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ORGANIZATION" sheetId="6" r:id="rId6"/>
    <s:sheet name="2. GOING CONCERN" sheetId="7" r:id="rId7"/>
    <s:sheet name="3. SIGNIFICANT ACCOUNTING POLIC" sheetId="8" r:id="rId8"/>
    <s:sheet name="4. DEVELOPMENT OF CHROMAID(TM) " sheetId="9" r:id="rId9"/>
    <s:sheet name="5. AGREEMENTS WITH SUMITOMO PRE" sheetId="10" r:id="rId10"/>
    <s:sheet name="6. ACCOUNTS RECEIVABLE_CUSTOMER" sheetId="11" r:id="rId11"/>
    <s:sheet name="7. INVENTORIES" sheetId="12" r:id="rId12"/>
    <s:sheet name="8. FIXED ASSETS" sheetId="13" r:id="rId13"/>
    <s:sheet name="9. DERIVATIVE INSTRUMENTS" sheetId="14" r:id="rId14"/>
    <s:sheet name="10. INTANGIBLE ASSETS" sheetId="15" r:id="rId15"/>
    <s:sheet name="11. ACCOUNTS PAYABLE" sheetId="16" r:id="rId16"/>
    <s:sheet name="12. CONVERTIBLE NOTES PAYABLE" sheetId="17" r:id="rId17"/>
    <s:sheet name="13. NOTES PAYABLE, CAPITALIZED " sheetId="18" r:id="rId18"/>
    <s:sheet name="14. EQUITY" sheetId="19" r:id="rId19"/>
    <s:sheet name="15. STOCK OPTIONS" sheetId="20" r:id="rId20"/>
    <s:sheet name="16. OTHER SIGNIFICANT TRANSACTI" sheetId="21" r:id="rId21"/>
    <s:sheet name="17. COMMITMENTS, CONTINGENCIES " sheetId="22" r:id="rId22"/>
    <s:sheet name="18. SUBSEQUENT EVENTS" sheetId="23" r:id="rId23"/>
    <s:sheet name="3. SIGNIFICANT ACCOUNTING POL24" sheetId="24" r:id="rId24"/>
    <s:sheet name="3. SIGNIFICANT ACCOUNTING POL25" sheetId="25" r:id="rId25"/>
    <s:sheet name="8. FIXED ASSETS (Tables)" sheetId="26" r:id="rId26"/>
    <s:sheet name="9. DERIVATIVE INSTRUMENTS (Tabl" sheetId="27" r:id="rId27"/>
    <s:sheet name="10. INTANGIBLE ASSETS (Tables)" sheetId="28" r:id="rId28"/>
    <s:sheet name="13. NOTES PAYABLE, CAPITALIZE29" sheetId="29" r:id="rId29"/>
    <s:sheet name="14. EQUITY (Tables)" sheetId="30" r:id="rId30"/>
    <s:sheet name="15. STOCK OPTIONS (Tables)" sheetId="31" r:id="rId31"/>
    <s:sheet name="2. GOING CONCERN (Details Narra" sheetId="32" r:id="rId32"/>
    <s:sheet name="3. SIGNIFICANT ACCOUNTING POL33" sheetId="33" r:id="rId33"/>
    <s:sheet name="3. SIGNIFICANT ACCOUNTING POL34" sheetId="34" r:id="rId34"/>
    <s:sheet name="4. DEVELOPMENT OF CHROMAID(TM35" sheetId="35" r:id="rId35"/>
    <s:sheet name="6. ACCOUNTS RECEIVABLE_CUSTOM36" sheetId="36" r:id="rId36"/>
    <s:sheet name="7. INVENTORIES (Details Narrati" sheetId="37" r:id="rId37"/>
    <s:sheet name="8. FIXED ASSETS (Details)" sheetId="38" r:id="rId38"/>
    <s:sheet name="8. FIXED ASSETS (Details Narrat" sheetId="39" r:id="rId39"/>
    <s:sheet name="9. DERIVATIVE INSTRUMENTS (Deta" sheetId="40" r:id="rId40"/>
    <s:sheet name="9. DERIVATIVE INSTRUMENTS (De41" sheetId="41" r:id="rId41"/>
    <s:sheet name="9. DERIVATIVE INSTRUMENTS (De42" sheetId="42" r:id="rId42"/>
    <s:sheet name="10. INTANGIBLE ASSETS (Details)" sheetId="43" r:id="rId43"/>
    <s:sheet name="10. INTANGIBLE ASSETS (Details " sheetId="44" r:id="rId44"/>
    <s:sheet name="11. ACCOUNTS PAYABLE (Details N" sheetId="45" r:id="rId45"/>
    <s:sheet name="12. CONVERTIBLE NOTES PAYABLE (" sheetId="46" r:id="rId46"/>
    <s:sheet name="13. NOTES PAYABLE, CAPITALIZE47" sheetId="47" r:id="rId47"/>
    <s:sheet name="14. EQUITY (Details)" sheetId="48" r:id="rId48"/>
    <s:sheet name="14. EQUITY (Details 1)" sheetId="49" r:id="rId49"/>
    <s:sheet name="14. EQUITY (Details 2)" sheetId="50" r:id="rId50"/>
    <s:sheet name="14. EQUITY (Details Narrative)" sheetId="51" r:id="rId51"/>
    <s:sheet name="15. STOCK OPTIONS (Details)" sheetId="52" r:id="rId52"/>
    <s:sheet name="15. STOCK OPTIONS (Details 1)" sheetId="53" r:id="rId53"/>
    <s:sheet name="15. STOCK OPTIONS (Details Narr" sheetId="54" r:id="rId54"/>
    <s:sheet name="16. OTHER SIGNIFICANT TRANSAC55" sheetId="55" r:id="rId55"/>
    <s:sheet name="17. COMMITMENTS, CONTINGENCIE56" sheetId="56" r:id="rId56"/>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Jun. 30, 2016</t>
  </si>
  <si>
    <t>Jul. 29, 2016</t>
  </si>
  <si>
    <t>Document And Entity Information</t>
  </si>
  <si>
    <t>Entity Registrant Name</t>
  </si>
  <si>
    <t>VISUALANT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Sep. 30, 2015</t>
  </si>
  <si>
    <t>CURRENT ASSETS:</t>
  </si>
  <si>
    <t>Cash and cash equivalents</t>
  </si>
  <si>
    <t>Accounts receivable, net of allowance of $40,000 and $40,000, respectively</t>
  </si>
  <si>
    <t>Prepaid expenses</t>
  </si>
  <si>
    <t>Inventories, net</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t>
  </si>
  <si>
    <t>Convertible notes payable</t>
  </si>
  <si>
    <t>Notes payable - current portion of long term debt</t>
  </si>
  <si>
    <t>Deferred revenue</t>
  </si>
  <si>
    <t>Total current liabilities</t>
  </si>
  <si>
    <t>COMMITMENTS AND CONTINGENCIES</t>
  </si>
  <si>
    <t xml:space="preserve"> </t>
  </si>
  <si>
    <t>STOCKHOLDERS' DEFICIT</t>
  </si>
  <si>
    <t>Preferred stock - $0.001 par value, 5,000,000 shares authorized, 0 shares issued and outstanding at 6/30/2016 and 9/30/2015, respectively. Series A Convertible Preferred stock - $0.001 par value, 23,334 shares authorized, 23,334 and 11,667 issued and outstanding at 6/30/2016 and 9/30/2015, respectively. Series B Redeemable Convertible Preferred stock - $0.001 par value, 5,000 shares authorized, 221 and 0 shares issued and outstanding at 6/30/2016 and 9/30/2015, respectively.</t>
  </si>
  <si>
    <t>Common stock - $0.001 par value, 100,000,000 shares authorized, 1,410,628 and 1,155,991 shares issued and outstanding at 6/30/2016 and 9/30/2015, respectively</t>
  </si>
  <si>
    <t>Additional paid in capital</t>
  </si>
  <si>
    <t>Accumulated deficit</t>
  </si>
  <si>
    <t>Total stockholders' deficit</t>
  </si>
  <si>
    <t>TOTAL LIABILITIES AND STOCKHOLDERS' DEFICIT</t>
  </si>
  <si>
    <t>Series A Convertible Preferred stock [Member]</t>
  </si>
  <si>
    <t>Series B Convertible Preferred stock [Member]</t>
  </si>
  <si>
    <t>CONSOLIDATED BALANCE SHEETS (Unaudited)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REVENUE</t>
  </si>
  <si>
    <t>COST OF SALES</t>
  </si>
  <si>
    <t>GROSS PROFIT</t>
  </si>
  <si>
    <t>RESEARCH AND DEVELOPMENT EXPENSES</t>
  </si>
  <si>
    <t>SELLING, GENERAL AND ADMINISTRATIVE EXPENSES</t>
  </si>
  <si>
    <t>OPERATING LOSS</t>
  </si>
  <si>
    <t>OTHER INCOME (EXPENSE):</t>
  </si>
  <si>
    <t>Interest expense</t>
  </si>
  <si>
    <t>Other (expense) income</t>
  </si>
  <si>
    <t>Gain on change - derivative liability</t>
  </si>
  <si>
    <t>(Loss) on conversion of debt</t>
  </si>
  <si>
    <t>Total other income (expense)</t>
  </si>
  <si>
    <t>INCOME (LOSS) BEFORE INCOME TAXES</t>
  </si>
  <si>
    <t>Income taxes - current provision</t>
  </si>
  <si>
    <t>NET INCOME (LOSS)</t>
  </si>
  <si>
    <t>Basic income (loss) per common share attributable to Visualant, Inc. and subsidiaries common shareholders-</t>
  </si>
  <si>
    <t>Basic income (loss) per share</t>
  </si>
  <si>
    <t>Weighted average shares of common stock outstanding- basic</t>
  </si>
  <si>
    <t>Diluted income (loss) per common share attributable to Visualant, Inc. and subsidiaries common shareholders-</t>
  </si>
  <si>
    <t>Diluted income (loss) per share</t>
  </si>
  <si>
    <t>Weighted average shares of common stock outstanding- diluted</t>
  </si>
  <si>
    <t>CONSOLIDATED STATEMENTS OF CASH FLOWS (Unaudited) - USD ($)</t>
  </si>
  <si>
    <t>CASH FLOWS FROM OPERATING ACTIVITIES:</t>
  </si>
  <si>
    <t>Net loss</t>
  </si>
  <si>
    <t>Adjustments to reconcile net loss to net cash (used in) operating activities</t>
  </si>
  <si>
    <t>Depreciation and amortization</t>
  </si>
  <si>
    <t>Issuance of capital stock for services and expenses</t>
  </si>
  <si>
    <t>Stock based compensation</t>
  </si>
  <si>
    <t>Loss (gain) on sale of assets</t>
  </si>
  <si>
    <t>Provision for losses on accounts receivable</t>
  </si>
  <si>
    <t>Non-cash related to issuance of convertible notes payable</t>
  </si>
  <si>
    <t>Issuance of common stock related to convertible notes payable and Series B Redeemable Convertible Preferred stock</t>
  </si>
  <si>
    <t>Changes in operating assets and liabilities:</t>
  </si>
  <si>
    <t>Accounts receivable</t>
  </si>
  <si>
    <t>Inventory</t>
  </si>
  <si>
    <t>Accounts payable - trade and accrued expenses</t>
  </si>
  <si>
    <t>Income tax receivable</t>
  </si>
  <si>
    <t>CASH (USED IN) OPERATING ACTIVITIES</t>
  </si>
  <si>
    <t>CASH FLOWS FROM INVESTING ACTIVITIES:</t>
  </si>
  <si>
    <t>Capital expenditures</t>
  </si>
  <si>
    <t>Proceeds from sale of equipment</t>
  </si>
  <si>
    <t>NET CASH PROVIDED BY INVESTING ACTIVITIES:</t>
  </si>
  <si>
    <t>CASH FLOWS FROM FINANCING ACTIVITIES:</t>
  </si>
  <si>
    <t>Proceeds (repayments) from line of credit</t>
  </si>
  <si>
    <t>Proceeds from sale of preferred stock</t>
  </si>
  <si>
    <t>Proeeds from warrant exercises</t>
  </si>
  <si>
    <t>Proceeds from convertible notes payable</t>
  </si>
  <si>
    <t>Repayments of convertible notes</t>
  </si>
  <si>
    <t>Repayments of capital leas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Gain on change - derivative liability warrants</t>
  </si>
  <si>
    <t>Issuance of common stock for debt conversion</t>
  </si>
  <si>
    <t>1. ORGANIZATION</t>
  </si>
  <si>
    <t>Notes to Financial Statements</t>
  </si>
  <si>
    <t>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On July 21, 2015, the Company filed with the Secretary
of State of Nevada an Amended and Restated Certificate of Designations, Preferences and Rights for our Series A Convertible Preferred
Stock. On March 8, 2016, the Company received approval from the State of Nevada for the Certificate of Designations of Preferences,
Powers, Rights and Limitations of Series B Redeemable Convertible Preferred Stock. The Certificate authorized 5,000 shares of Series
B Preferred Stock at a par value of $.001 per share that is convertible into common stock at $7.50 per share, subject to certain
adjustments as set forth in the Certificate.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one License Agreement with Sumitomo Precision Products Co.,
Ltd. and has a strategic relationship with Invention Development Management Company, L.L.C. (IDMC).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aggressive intellectual property
strategy and have been granted ten patents. The Company also has 20 patents pending. The Company possess all right, title
and interest to the issued patents. Ten of the pending patents are licensed exclusively to the Company in perpetuity by the
Companys strategic partner, Intellectual Ventures through its subsidiary IDMC.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t>
  </si>
  <si>
    <t>2. GOING CONCERN</t>
  </si>
  <si>
    <t>The accompanying financial statements have been
prepared on a going concern basis, which contemplates the realization of assets and the satisfaction of liabilities in the normal
course of business. The Company incurred net losses of $595,322, $2,631,037 and $1,017,291 for the nine months ended June 30, 2016
and the years ended September 30, 2015 and 2014, respectively. Net cash used in operating activities was $1,857,257, $239,877 and
$1,379,397 for the for the nine months ended June 30, 2016 and the years ended September 30, 2015 and 2014, respectively. The Company anticipates that it will record
losses from operations for the foreseeable future. As of June 30, 2016, the Companys accumulated deficit was $24,761,478.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5 includes an explanatory
paragraph expressing the substantial doubt about the Companys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Basis of Presentation 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5. The interim Condensed Consolidated Financial
Statements should be read in conjunction with that Annual Report on Form 10-K. Principles of Consolidation Cash and Cash Equivalents Accounts Receivable and Allowance for Doubtful
Accounts Inventories Equipment Intangible Assets/ Intellectual Property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June 30, 2016 and September
30, 2015 based upon the short-term nature of the assets and liabilities. Derivative financial instruments - Revenue Recognition Stock Based Compensation Convertible Securities Income Taxes . Net Loss per Share
June 30, 2016 June 30, 2015
Weighted average number of common shares used in basic net income per common share 1,339,484 1,131,960
Dilutive effects of outstanding stock options and warrants 440,166 -
Weighted average number of common shares used in diluted net income per common share 1,779,650 1,131,960 Dividend Policy Patent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4. DEVELOPMENT OF CHROMAID(TM) TECHNOLOGY</t>
  </si>
  <si>
    <t>The Company is focused primarily on the development
of a proprietary technology which is capable of uniquely identifying and authenticating almost any substance using light to create,
record and detect the unique digital signature of the substance. The Company calls this its ChromaID
technology. The Companys ChromaID Technology The Company has developed a proprietary technology
to uniquely identify and authenticate almost any substance. This patented technology utilizes light at the photon (elementary particle
of light) level through a series of emitters and detectors to generate a unique signature or fingerprint from a scan
of almost any solid, liquid or gaseous material. This signature of reflected or transmitted light is digitized, creating a unique
ChromaID signature. Each ChromaID signature is comprised of from hundreds or thousands of specific data points. The ChromaID technology looks beyond visible
light frequencies to areas of near infra-red and ultraviolet light that are outside the humanly visible light spectrum. The data
obtained allows the Company to create a very specific and unique ChromaID signature of the substance for a myriad of authentication
and verification applications. Traditional light-based identification technology,
called spectrophotometry, has relied upon a complex system of prisms, mirrors and visible light. Spectrophotometers typically have
a higher cost and utilize a form factor more suited to a laboratory setting and require trained laboratory personnel to interpret
the information. The ChromaID technology uses lower cost LEDs and photodiodes and specific frequencies of light resulting in a
more accurate, portable and easy-to-use solution for a wide variety of applications. The ChromaID technology not only has significant
cost advantages as compared to spectrophotometry, it is also completely flexible is size, shape and configuration. The ChromaID
scan head can range in size from endoscopic to a scale that could be the size of a large ceiling-mounted florescent light fixture. In normal operation, a ChromaID master or reference
scan is generated and stored in a database. The Visualant scan head can then scan similar materials to identify, authenticate or
diagnose them by comparing the new ChromaID digital signature scan to that of the original or reference ChromaID signature or scan
result. The following summarizes the Companys
plans for its Companys proprietary ChromaID technology. Based on the Companys anticipated expenditures on this technology,
the expected efforts of its management and its relationship with Intellectual Ventures and its subsidiary, IDMC, and the Companys
other strategic partner, Sumitomo Precision Products, Ltd., the Company expects its ChromaID technology to provide an increasing
portion of its revenues in future years from product sales, licenses, royalties and other revenue streams., as discussed further
below. ChromaID: A Foundational Platform Technology The Companys ChromaID technology provides
a platform upon which a myriad of applications can be developed. As a platform technology, it is analogous to a smartphone, upon
which an enormous number of previously unforeseen applications have been developed. The ChromaID technology is an enabling technology
that brings the science of light and photonics to low cost, real world commercialization opportunities across multiple industries.
The technology is foundational and as such, the basis upon which the Company believes a significant business can be built. As with other foundational technologies, a single
application may reach across multiple industries. The ChromaID technology can, for example effectively differentiate and identify
different brands of clear vodkas that appear identical to the human eye. By extension this same technology can identify pure water
from water with contaminants present. It can provide real time detection of liquid medicines such as morphine that have been adulterated
or compromised. It can detect if jet fuel has water contamination present. It could determine when it is time to change oil in
a deep fat fryer. These are but a few of the potential applications of the ChromaID technology based upon extensions of its ability
to identify different clear liquids. The cornerstone of a company with a foundational
platform technology is its intellectual property. ChromaID was invented by scientists from the University of Washington under contract
with Visualant. The Company has pursued an aggressive intellectual property strategy and has been granted nine patents. The Company
currently has 20 patents pending. The Company possesses all right, title and interest to the issued patents. Ten of the pending
patents are licensed exclusively to us in perpetuity by our strategic partner, the IDMC subsidiary of Intellectual Ventures. IDMC Relationship In November 2013, the Company entered into a
strategic relationship with IDMC, a subsidiary of Intellectual Ventures, a private intellectual property fund. IDMC has worked
to expand the reach and the potential application of the ChromaID technology and has filed ten patents base on the ChromaID technology,
which it has licensed to the Company. In connection with IDMCs work to expand the Companys intellectual property
portfolio, the Company agreed to curtail outbound marketing activities of its technology through the fourth fiscal quarter of 2014. Products The Company first delivered product, the ChromaID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s, cosmetic companies, scanner manufactures and food
processing companies. The Companys second product, the ChromaID
Liquid Lab Kit, scans and identifies liquids. This product is currently in prototype form. Similar to the Companys first
product, it will be marketed to customers who are considering licensing the technology. Rather than use an LED emitter to reflect
light off of a surface that is captured by a photodiode to generate a ChromaID signature the liquid analysis product shines light
through the liquid (transmissive) with the LEDs positioned on one side of the liquid sample and the photo detectors on the opposite
side. This device is in a functional state in our laboratory and the Company anticipates having a Liquid ChromaID Lab Kit available
for customers by the Company during the fall of 2015. Target markets include, but are not limited to, water companies, petrochemical
companies, pharmaceutical companies, and numerous consumer applications. The ChromaID Lab Kits allows potential licensors
of our technology to work with our technology and develop solutions for their particular application. Our contractual arrangements
with IDMC are described in greater detail below. The Companys next planned product should
be an exemplar product is a prototype that will be produced to address several markets. The primary purpose of this prototype will
be to demonstrate the technology to prospective business partners, and will consist of a small, hand held, battery powered, Bluetooth
enabled scanning device. The scanner should wirelessly connect to a smart phone or tablet to transfer the scanned data. The smart
phone application will include two or three industry specific but generic applications that allow for the demonstration of the
scanning and matching of the ChromaID signatures. The applications will focus on drug identification, food safety and liquid detection. The
prototype device will lend itself to consumer applications and can be a consumer product as well. Research and Development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Visualant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243,114 during
the nine months ended June 30, 2016 and $362,661 and $670,742 during the years ended September 30, 2015 and 2014, respectively,
on research and development activities. The Companys research and development efforts are supported internally, through
its relationship with IDMC and through contractors led by Dr. Tom Furness and his team at RATLab LLC. The Companys Patents The Company believes that its ten patents,
20 patent applications, and two registered trademarks, and our trade secrets, copyrights and other intellectual property rights
are important assets. The Companys patents will expire at various times between 2027 and 2033. The duration of the Companys
trademark registrations varies from country to country. However, trademarks are generally valid and may be renewed indefinitely
as long as they are in use and/or their registrations are properly maintained. The patents that have been granted to Visualant
include: On August 9, 2011, the Company was issued US
Patent No. 7,996,173 B2 entitled Method, Apparatus and Article to Facilitate Distributed Evaluation of Objects Using Electromagnetic
Energy, by the United States Office of Patents and Trademarks. The patent expires August 24, 2029. On December 13, 2011, the Company was issued
US Patent No. 8,076,630 B2 entitled System and Method of Evaluating an Object Using Electromagnetic Energy by the
United States Office of Patents and Trademarks. The patent expires November 7, 2028. On December 20, 2011, the Company was issued
US Patent No. 8,081,304 B2 entitled Method, Apparatus and Article to Facilitate Evaluation of Objects Using Electromagnetic
Energy by the United States Office of Patents and Trademarks. The patent expires July 28, 2030. On October 9, 2012, the Company was issued US
Patent No. 8,285,510 B2 entitled Method, Apparatus, and Article to Facilitate Distributed Evaluation of Objects Using Electromagnetic
Energy by the United States Office of Patents and Trademarks. The patent expires July 31, 2027. On February 5, 2013, the Company was issued
US Patent No. 8,368,878 B2 entitled Method, Apparatus and Article to Facilitate Evaluation of Objects Using Electromagnetic
Energy by the United States Office of Patents and Trademarks. The patent expires July 31, 2027. On November 12, 2013, the Company was issued
US Patent No. 8,583,394 B2 entitled Method, Apparatus and Article to Facilitate Distributed Evaluation of Objects Using
Electromagnetic Energy by the United States Office of Patents and Trademarks. The patent expires July 31, 2027. On November 21, 2014, the Company was issued
US Patent No. 8,888,207 B2 entitled Systems, Methods, and Articles Related to Machine-Readable Indicia and Symbols
by the United States Office of Patents and Trademarks. The patent expires February 7, 2033. On March 23, 2015, the Company was issued US
Patent No. 8,988,666 B2 entitled Method, Apparatus, and Article to Facilitate Evaluation of Objects Using Electromagnetic
Energy by the United States Office of Patents and Trademarks. The patent expires July 31, 2027. On May 26, 2015, the Company was issued patent
US Patent No. 9,041,920 B2 entitled Device for Evaluation of Fluids using Electromagnetic Energy by the United States
Office of Patents and Trademarks. The patent expires March 12, 2033. On April 19, 2016, the Company was issued patent
US Patent No. 9,316,581 B2 entitled Method, Apparatus, and Article to Facilitate Evaluation of Substances Using Electromagnetic
Energy by the United States Office of Patents and Trademarks. The patent expires March 12, 2033. The Company pursues an aggressive patent strategy
to expand its unique intellectual property in the United States and other countries. Services and License Agreement Invention
Development Management Company, L.L.C. In November 2013, the Company entered into a
Services and License Agreement with IDMC. IDMC is affiliated with Intellectual Ventures, which collaborates with inventors and
partners with pioneering companies and invests both expertise and capital in the process of invention. On November 19, 2014, the
Company amended the Services and License Agreement with IDMC. This amendment exclusively licenses 10 filed patents to us. The agreement requires IDMC to identify and
engage inventors to develop new applications of Visualants ChromaID technology, present the developments to us for
approval, and file at least 10 patent applications to protect the developments. IDMC is responsible for the development and patent
costs. The Company provided the Chroma ID Lab Kits to IDMC at no cost and are providing ongoing technical support. In addition,
to provide time for this accelerated expansion of its intellectual property the Company delayed the selling of the ChromaID Lab
Kits for 140 days except for certain select accounts. The Company continued its business development efforts during this period
and have worked with IDMC and their global business development resources to secure potential customers and licensees for the ChromaID
technology. The Company shipped 20 ChromaID Lab Kits to inventors in the IDMC network during December 2013 and January 2014. As
part of the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 The Company has received a worldwide, nontransferable,
exclusive license to the intellectual property developed under the IDMC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 The Company received a nonexclusive and nontransferable
option to acquire a worldwide, nontransferable, nonexclusive license to the useful intellectual property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 IDMC is providing global business development
services to us for geographies not being pursued by Visualant. Also, IDMC has introduced the Company to potential customers, licensees
and distributors for the purpose of identifying and pursuing a license, sale or distribution arrangement or other monetization
event. The Company granted to IDMC a nonexclusive,
worldwide, fully paid, nontransferable, sublicenseable, perpetual license to our intellectual property solely outside the identification,
authentication and diagnostics field of use to (a) make, have made, use, import, sell and offer for sale products and services
and (b) grant sublicenses of any and all of the foregoing rights (including the right to grant further sublicenses). The Company granted to IDMC a nonexclusive,
worldwide, fully paid up, royalty-free, nontransferable, non-sublicenseable, perpetual license to access and use the Companys
technology solely for the purpose of marketing the aforementioned sublicenses of our intellectual property to third parties outside
the designated fields of use. In connection with the original license agreement,
the Company issued a warrant to purchase 97,169 shares of common stock to IDMC as consideration for the exclusive intellectual
property license and application development services. The warrant has a current exercise price of $2.50 per share and expires
November 10, 2018. The per share price is subject to adjustment based on any issuances below $2.50 per share except as described
in the warrant. The Company agreed to pay IDMC a percentage
of license revenue for the global development business services and a percentage of revenue received from any company introduced
to us by IDMC. The Company also have also agreed to pay IDMC a royalty when the Company receives royalty product revenue from an
IDMC-introduced company. IDMC has agreed to pay the Company a license fee for the nonexclusive license of the Companys intellectual
property. The term of both the exclusive intellectual
property license and the nonexclusive intellectual property license commences on the effective date of November 11, 2013, and terminates
when all claims of the patents expire or are held in valid or unenforceable by a court of competent jurisdiction from which no
appeal can be taken. The term of the Agreement commences on the effective
date until either party terminates the Agreement at any time following the fifth anniversary of the effective date by providing
at least ninety days prior written notice to the other party.</t>
  </si>
  <si>
    <t>5. AGREEMENTS WITH SUMITOMO PRECISION PRODUCTS CO., LTD.</t>
  </si>
  <si>
    <t>In May 2012, the Company entered into a Joint
Research and Product Development Agreement (the Joint Development Agreement) with Sumitomo Precision Products Co.,
Ltd., a publicly-traded Japanese corporation, for the commercialization of our ChromaID technology. In March 2013, the Company
entered into an amendment to this agreement, which extended the Joint Development Agreement from March 31, 2013 to December 31,
2013. The extension provided for continuing work between Sumitomo and Visualant focused on advancing the ChromaID technology and
market research aimed at identifying the most significant markets for the ChromaID technology. This agreement expired December
31, 2013. This collaborative work supported the development of the ChromaID Lab Kit. The current version of the technology was
introduced to the marketplace as a part of our ChromaID Lab Kit during the fourth quarter of 2013. The Company also entered into a License Agreement
with Sumitomo in May 2012 which provides for an exclusive license for the then-extant ChromaID technology. The territories covered
by this license include Japan, China, Taiwan, Korea and the entirety of Southeast Asia (Burma, Indonesia, Thailand, Cambodia, Laos,
Vietnam, Singapore and the Philippines). On May 21, 2015, the Company entered into an amendment to the License Agreement, which,
effective as of June 18, 2014, which eliminated the Sumitomo exclusivity and provides that if the Company sells products in certain
territories  Japan, China, Taiwan, Korea and the entirety of Southeast Asia (Burma, Indonesia, Thailand, Cambodia, Laos,
Vietnam, Singapore and the Philippines)  the Company will pay Sumitomo a royalty rate of 2% of net sales (excluding non-recurring
engineering revenues) over the remaining term of the five-year License Agreement (through May 2017).</t>
  </si>
  <si>
    <t>6. ACCOUNTS RECEIVABLE/CUSTOMER CONCENTRATION</t>
  </si>
  <si>
    <t>Accounts receivable were $1,102,821 and $619,849,
net of allowance, as of June 30, 2016 and September 30, 2015, respectively. The Company had one customer (14.8%) in excess of 10%
of our consolidated revenues for the nine months ended June 30, 2016. The Company had three customers (28.1%, 14.5% and 11.2%)
with accounts receivable in excess of 10% as of June 30, 2016. The Company does expect to have customers with consolidated revenues
or accounts receivable balances of 10% of total accounts receivable in the foreseeable future.</t>
  </si>
  <si>
    <t>7. INVENTORIES</t>
  </si>
  <si>
    <t>Inventories were $306,529 and $217,824 as of
June 30, 2016 and September 30, 2015, respectively. Inventories consist primarily of printers and consumable supplies, including
ribbons and cards, badge accessories, capture devices, and access control components held for resale. There is a $20,000 reserve
for impaired inventory as of June 30, 2016 and September 30, 2015, respectively.</t>
  </si>
  <si>
    <t>8. FIXED ASSETS</t>
  </si>
  <si>
    <t xml:space="preserve">Fixed assets, net of accumulated depreciation,
was $303,584 and $366,250 as of June 30, 2016 and September 30, 2015, respectively. Accumulated depreciation was $778,313 and $803,705
as of June 30, 2016 and September 30, 2015, respectively. Total depreciation expense, was 55,100 and $61,727 for the nine months
ended June 30, 2016 and 2015, respectively. All equipment is used for selling, general and administrative purposes and accordingly
all depreciation is classified in selling, general and administrative expenses. Property and equipment as of June 30, 2016 was comprised of the following:
Estimated June 30, 2016
Useful Lives Purchased Capital Leases Total
Machinery and equipment 2-10 years $ 252,636 $ 69,581 $ 322,217
Leasehold improvements 5-20 years 548,612 - 548,612
Furniture and fixtures 3-10 years 73,977 101,260 175,237
Software and websites 3- 7 years 35,831 - 35,831
Less: accumulated depreciation (607,472 ) (170,841 ) (778,313)
$ 303,584 $ - $ 303,584 </t>
  </si>
  <si>
    <t>9. DERIVATIVE INSTRUMENTS</t>
  </si>
  <si>
    <t>Derivative Instruments and Hedging Activities Disclosure [Abstract]</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June 30, 2016 is
as follows:
Carrying
Fair Value Measurements Using Inputs Amount at
Financial Instruments Level 1 Level 2 Level 3 June 30, 2016
Liabilities:
Derivative Instruments $ - $ 738,984 $ - $ 738,984
Total $ - $ 738,984 $ - $ 738,984 Derivative liability as of September 30, 2015
is as follows:
Carrying
Fair Value Measurements Using Inputs Amount at
Financial Instruments Level 1 Level 2 Level 3 September 30, 2015
Liabilities:
Derivative Instruments $ - $ 2,704,840 $ - $ 2,704,840
Total $ - $ 2,704,840 $ - $ 2,704,840
The risk-free rate of return reflects the interest rate for the United
States Treasury Note with similar time-to-maturity to that of the warrants. Derivative Instruments  Warrants
with the June 2013 Private Placement The Company issued warrants to purchase 697,370
shares of common stock in connection with our June 2013 private placement of 348,685 shares of common stock. The exercise
price of these warrants is $2.5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During the nine months ended June 30, 2016, the Company recognized
$1,650,339 of other income resulting from the increase in the fair value of the warrant liability at June 30, 2016.
Derivative Instruments  Warrant with the November 2013 IDMC Services and License Agreement The risk-free rate of return reflects the interest rate for the United
States Treasury Note with similar time-to-maturity to that of the warrants. The Company issued a warrant to purchase 97,169
shares of common stock in connection with the November 2013 IDMC Services and License Agreement. The warrant price of $30.00
per share expires November 10, 2018 and the per share price is subject to adjustment. In August 2015 the exercise price was
reset to $2.50 per shares.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year ended September 30, 2015, the Company recognized $14,574
of other income related to the IDMC warrant. During the nine months ended June 30, 2016, the Company recognized $213,286 of other
income from the increase in the fair value of the warrant liability at June 30, 2016. Derivative Instrument  Series A
Convertible Preferred Stock The risk-free rate of return reflects the interest
rate for the United States Treasury Note with similar time-to-maturity to that of the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The warrants have a term of five years, 23,334 are exercisable at $30 per common share and 23,334 are exercisable at $45 per common
share. On August 14, 2015 the exercise price was adjusted to $2.50 per share. During the year ended September 30, 2015, the Company
recognized $30,338 of other expense related to the warrant liability. During the nine months ended June 30, 2016, the Company recognized
$102,436 of other income resulting from the increase in the fair value of the warrant liability at June 30, 2016. Derivative Instrument  Convertible
Note Payable Vis Vires Group, Inc. The Company entered into a Convertible Note
Payable with Vis Vires Group, Inc. on February 19, 2016 for $100,000 to fund short-term working capital. The Vis Vires Note accrues
interest at a rate of 8% per annum and becomes due on November 22, 2016 and is convertible into common stock on August 19, 2016.
The Vis Vires Note is convertible at 65% of the average of the lowest three day trading price in the 10 days prior to conversion.
The Company recorded accrued interest of $2,915 as of June 30, 2016. During the nine months ended June 30, 2016, the Company recognized
a $65,278 debt discount resulting from the fair value of the conversion option and other income resulting from the increase in
the fair value of the warrant liability at June 30, 2016 of $55,243. The Company also recorded other financing expense in the amount
of $14,000 which was expensed to interest immediately due to the short term nature of the note. Liabilities measured at fair value on a recurring basis for the Vis
Vires Convertible Note Payable are summarized as follows:
June 30, 2016
Market price and estimated fair value of common stock: $ 3.25
Exercise price 2.50
Expected term (years) 0.25
Dividend yield -
Expected volatility 86.8 %
Risk-free interest rate 0.01 % Derivative Instrument  Convertible
Note Payable Vis Vires Group, Inc. The Company entered into a Convertible Note
Payable with Vis Vires Group, Inc. on August 10, 2015 for $84,000 to fund short-term working capital. The Vis Vires Note accrued
interest at a rate of 8% per annum and was due on May 12, 2016 and was convertible into common stock on February 5, 2016. The Vis
Vires Note was convertible at 65% of the average of the lowest three day trading price in the 10 days prior to conversion. The
Company recorded accrued interest of $405 as of September 30, 2015. During the year ended September 30, 2015, the Company recognized
$55,038 of other expense related to the Vis Vires Note. On February 6, 2016, the Company paid $114,979 to Vis Vires to repay the
Note Payable in full. The Company recognized other income of $47,028 during the nine months ended June 30, 2016.</t>
  </si>
  <si>
    <t>10. INTANGIBLE ASSETS</t>
  </si>
  <si>
    <t>Intangible assets as of June 30, 2016 and September 30, 2015 consisted
of the following:
Estimated June 30, September 30,
Useful Lives 2016 2015
Customer contracts 5 years $ 983,645 $ 983,645
Technology 5 years 712,500 712,500
Less: accumulated amortization (1,639,270 ) (1,538,145 )
Intangible assets, net $ 56,875 $ 158,000 Total amortization expense was $101,125 and
$238,028 for the nine months ended June 30, 2016 and 2015, respectively. 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t>
  </si>
  <si>
    <t>11. ACCOUNTS PAYABLE</t>
  </si>
  <si>
    <t>Accounts payable were $2,655,741and $2,520,233
as of June 30, 2016 and September 30, 2015, respectively. Such liabilities consisted of amounts due to vendors for inventory
purchases and technology development, external audit, legal and other expenses incurred by the Company. The Company had two
vendors (12.0% and 10.9%) with accounts payable in excess of 10% of its accounts payable as of June 30, 2016. The Company does
expect to have vendors with accounts payable balances of 10% of total accounts payable in the foreseeable future.</t>
  </si>
  <si>
    <t>12. CONVERTIBLE NOTES PAYABLE</t>
  </si>
  <si>
    <t>Convertible Notes Payable</t>
  </si>
  <si>
    <t xml:space="preserve">Convertible notes payable as of June 30, 2016 consisted of the following: The Company entered into a Convertible Note
Payable with Vis Vires Group, Inc. on August 10, 2015 for $84,000 to fund short-term working capital. The Vis Vires Note accrued
interest at a rate of 8% per annum and becomes due on May 12, 2016 and was convertible into common stock on February 5, 2016. The
Vis Vires Note was convertible at 65% of the average of the lowest three day trading price in the 10 days prior to conversion.
On February 6, 2015, the Company paid $114,979 to Vis Vires to repay the Note Payable in full.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t the same price of our next financing. The Company recorded accrued interest of $31,275 as of June 30, 2016. The investors
received $710,000 in warrants that are exercisable into common stock at the price equal to the price of the common stock sold in
our next public financing. The Company entered into 8%-10% Convertible
Promissory Notes and Securities Purchase Agreements with three accredited investors on February 4, 2016, totaling $165,000 with
an original issue discount of $15,000 to fund short-term working capital. The Notes become due on February 3, 2017 and are convertible
into common stock after six months from issuance. The Notes are convertible at 60% of the average of the lowest trading price in
the 25 days prior to conversion but not less than $0.001 per share. The Company issued a total of 10,500 shares of restricted common
stock to the investors valued at $70,875 and paid $7,500 in legal fees. The Company received $128,500 net of all fees. Due to the
short term of the note the Company expensed all fees and interest immediately. On February 5, 2016, the Company valued the
beneficial conversion feature of this senior secured convertible redeemable debenture at $110,000 and recorded additional paid
in capital of $110,000. During the nine months June 30, 2016, the Company recorded interest expense of $142,086, related to the
amortization of the debt discount associated with the Convertible Promissory Notes. As of June 30, 2016, the Company has $33,087
to be amortized to expense related to debt discount associated with the Convertible Promissory Notes. The Company entered into a Convertible Note
Payable with Vis Vires Group, Inc. on February 19, 2016 for $100,000 to fund short-term working capital. The Vis Vires Note accrues
interest at a rate of 8% per annum and becomes due on November 22, 2016 and is convertible into common stock on August 19, 2016.
The Vis Vires Note is convertible at 65% of the average of the lowest three day trading price in the 10 days prior to conversion.
The Company recorded accrued interest of $2,915 as of June 30, 2016. During the nine months ended June 30, 2016, the Company recognized
a $65,278 debt discount resulting from the fair value of the conversion option and other income resulting from the increase in
the fair value of the warrant liability at June 30, 2016 of $55,243. The Company also recorded other financing expense in the amount
of $14,000 which was expensed to interest immediately due to the short term nature of the note. </t>
  </si>
  <si>
    <t>13. NOTES PAYABLE, CAPITALIZED LEASES AND LONG TERM DEBT</t>
  </si>
  <si>
    <t xml:space="preserve">Notes payable, capitalized leases and long term debt as of June 30,
2016 and September 30, 2015 consisted of the following:
June 30, September 30,
2016 2015
Capital Source Business Finance Group $ 747,652 $ 364,757
Note payable to Umpqua Bank 199,935 199,935
Secured note payable to J3E2A2Z LP - related party 600,000 600,000
Total debt 1,547,587 1,164,692
Less current portion of long term debt (1,547,587 ) (1,164,692 )
Long term debt $ - $ - Capital Source Business Finance Group Secured Credit
Facility The Company finances its TransTech operations
from operations and a Secured Credit Facility with Capital Source Note Payable to Umpqua Bank The Company has a $199,935 Business Loan Agreement
with Umpqua Bank (the Umpqua Loan), which matures on June 30, 2016 and provides for interest at 3.25% per year. On
December 19, 2015, the Umpqua Loan maturity was extended to December 31, 2016 and provides for interest at 3.5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4,844 as of June 30, 2016.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September 30, 2016. They also provide for a second lien on our
assets if not repaid by September 30, 2016 or converted into convertible debentures or equity on terms acceptable to the Mr. Erickson.
The Company recorded accrued interest of $35,679 as of June 30, 2016. Aggregate maturities totaling $1,547,587 are
all due within twelve months. </t>
  </si>
  <si>
    <t>14. EQUITY</t>
  </si>
  <si>
    <t>Authorized Capital Stock The Company has authorized 105,000,000 shares
of capital stock, of which 100,000,000 are shares of voting common stock, par value $0.001 per share, and 5,000,000 are shares
of voting preferred stock, par value $0.001 per share. Voting Preferred Stock As of June 30, 2016, the Company is authorized
to issue up to 5,000,000 shares of preferred stock with a par value of $0.001. On July 21, 2015, the Company filed with the
Nevada Secretary of State an Amended and Restated Certificate of Designations, Preferences and Rights for our Series A Convertible
Preferred Stock. Among other things, the Amended and Restated Certificate changed the conversion price and the stated value of
the Series A Preferred from $0.10 (pre reverse stock split) to $30.00 (post-reverse stock split), and added a provision adjusting
the conversion price upon the occurrence of certain events. Under the Amended and Restated Certificate,
the Company had 11,667 shares of Series A Preferred authorized, all of which are outstanding. Each holder of outstanding shares
of Series A Preferred is entitled to the number of votes equal to the number of whole shares of common stock into which the shares
of Series A Preferred held by such holder are then convertible as of the applicable record date.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given by written consent or by vote at a meeting called for such purpose for which notice shall have
been duly given to the holders of the Series A Preferred. During the year ended September 30, 2015, the
Company sold 11,667 Series A Preferred Stock to two investors totaling $350,000. These shares are expected to be convertible into
11,667 shares of common stock at $30.00 per share, subject to adjustment, for a period of five years. The Series A
Preferred Stock has voting rights and may not be redeemed without the consent of the holder. The Company also issued (i) a Series C five-year
Warrant for 23,334 shares of common stock at an exercise price of $30.00 per share, which is callable at $60.00 per share; and
(ii) a Series D five-year Warrant for 23,334 shares of common stock at an exercise price of $45.00 per share, which is callable
at $90.00 per share. The Series A Preferred Stock and Series C and D Warrants had registration rights. On July 20, 2015, the two investors entered
into an Amendment to Series A Preferred Stock Terms whereby they agreed to the terms of the Amended and Restated Certificate of
Designations, Preferences and Rights of Series A Convertible Preferred Stock and waived all registration rights. On August 14, 2015, the warrant exercise price
was adjusted to $2.50 per share due to the issuance of common stock at that price. On March 8, 2016, the Company received approval
from the State of Nevada for the Correction to the Companys Amended and Restated Certificate of Designations, Preferences
and Rights of its Series A Convertible Preferred Stock. The Amended and Restated Certificate filed July 21, 2015 changed the conversion
price and the stated value from $0.10 (pre reverse stock split) to $30.00 (post-reverse stock split), and adding a provision adjusting
the conversion price upon the occurrence of certain events. On February 19, 2016, the holders of Series A Convertible Preferred
Stock entered into Amendment 2 of Series A Preferred Stock Terms and increased the number of Preferred Stock Shares to properly
account for the reverse stock split. We have 23,334 Series A Preferred Stock issued and outstanding. Series B Redeemable Convertible Preferred
Stock On March 8, 2016, the Company received approval
from the State of Nevada for the Certificate of Designations of Preferences, Powers, Rights and Limitations of Series B Redeemable
Convertible Preferred Stock. The Certificate authorized 5,000 shares of Series B Preferred Stock at a par value of $.001 per share
that is convertible into common stock at $7.50 per share, subject to certain adjustments as set forth in the Certificate. The Company entered into a Stock Purchase Agreement
with an institutional investor pursuant to which the Company issued 255 Shares of Series B Redeemable Preferred Shares (Series
B Preferred Shares) of the Company at $10,000 per share with a 5.0% original issue discount for the sum of $2,500,000. At closing, the Company sold 51 Series B Preferred
Shares in exchange for payment to the Company of $500,000 in cash and issued an additional 204 Series B Preferred Shares in exchange
for delivery of a full recourse 1% Promissory Note (Note) for $1,995,000 and payment to the Company of $5,000 in
cash (paid). The Note is collateralized by the Series B Preferred Shares. Under the terms of the Note, the Company is to receive
an additional $500,000 for each $5 million, or in certain cases a lower amount, in aggregate trading volume of the common stock,
so long as it meets certain other requirements. Any remaining balance under the Note is payable at its maturity in seven years.
Due to the uncertainty on the receipt of achieving future funding, the Company has not booked the full recourse 1% Promissory Note. The Series B Preferred Shares are convertible
into common stock at $7.50 per share; provided that the institutional investor may not convert any Series B Preferred Shares into
common stock until that portion of the Note underlying the purchase of the converted portion of Series B Preferred Shares is paid
in cash to Company. The Company
may issue, at our sole discretion in lieu of cash, as a conversion premium or in payment of dividends on such shares of Series
B Preferred Shares. The number of additional common shares that we may issue as a conversion premium or in payment of dividends,
is dependent on the dividend rate which can vary depending on our underlying stock price at the time of conversion and assuming
no triggering event has occurred. The Company filed a Registration Statement on
Form S-1, which was declared effective May 6, 2016, to register $2,675,000 for the resale of all shares of common stock issuable
upon conversion of the Series B Shares. During the three months ended June 30, 2016,
the Company issued 74,084 shares of common stock to this institutional investor at $5.591 or $339,998 and expensed $506,599 related
to the conversion of 34 Series B Preferred Shares. The institutional investor has presented conversion notices for an additional
29,166 to 161,428 shares of common stock related to the conversion of 34 Series B Preferred Shares. The Company has denied these
requests and expects to negotiate with the institutional investor.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nine months ended June 30, 2016: Eleven investors exercised warrants at $2.50
per share and were issued 139,668 shares of common stock, for a total of $349,165 in proceeds to the Company. On October 21, 2015, the Company entered into
a Public Relations Agreement with Financial Genetics LLC for public relation services. Under the Agreement, Financial Genetics
was issued 26,696 shares of our common stock. The Company expensed $195,171 during the nine months ended June 30, 2016. On October 6, 2015, the Company entered into
a Consulting Agreement with Joshua Conroy for business development services. Under the Agreement, Mr. Conroy was issued 1,711 shares
of our common stock. The Company expensed $11,977 during the nine months ended June 30, 2016.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s part of our next financing. The investors received $710,000 in warrants that are exercisable into common stock at the
price equal to the price of the common stock sold in our next public financing. The Company entered into 8%-10% Convertible
Promissory Notes and Securities Purchase Agreements with three accredited investors on February 4, 2016, totaling $165,000 with
an original issue discount of $15,000 to fund short-term working capital. The Notes become due on February 3, 2017 and are convertible
into common stock after six months from issuance. The Notes are convertible at 60% of the average of the lowest trading price in
the 25 days prior to conversion but not less than $0.001 per share. The Company issued a total of 10,500 shares of restricted common
stock to the investors valued at $70,875 and paid $7,500 in legal fees and recorded a total debt discount of $165,000 during the
nine months ended June 30, 2016. The Company received $128,500 net of all fees. On February 23, 2016, the Company entered into
a Consulting Agreement with David Markowski for business development services. On February 29, 2016, Mr. Markowski was issued 2,000
shares of our common stock. The Company expensed $14,600 during the nine months ended June 30, 2016. During the three months ended June 30, 2016,
the Company issued 74,084 shares of common stock to this institutional investor at $5.591 or $339,998 and expensed $506,599 related
to the conversion of 34 Series B Preferred Shares.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 Warrants to Purchase Common Stock The following warrant exercises occurred during
the nine months ended June 30, 2016: Eleven investors exercised warrants at $2.50
per share and were issued 139,668 shares of common stock, for a total of $349,165 in proceeds to the Company. A warrant to acquire 1,679 shares of common
stock at $19.36 per share expired. The Company entered into Convertible Promissory
Notes totaling $710,000 with accredited investors during September 2015 to February 2016 to fund short-term working capital. The
investors received $710,000 in warrants that are exercisable into common stock at the price equal to the price of the common stock
sold in our next public financing. The number of warrants convertible into shares of common stock is not known at this time as
the number of shares is determined by the price of the next up-lift offering by an investment banker. A summary of the warrants issued as of June 30, 2016 were as follows:
June 30, 2016
Weighted
Average
Exercise
Shares Price
Outstanding at beginning of period 899,750 $ 3.18
Issued - -
Exercised (139,668 ) (2.50)
Forfeited - -
Expired (1,679 ) 19.36
Outstanding at end of period 758,403 $ 3.27
Exerciseable at end of period 758,403 A summary of the status of the warrants outstanding as of June 30,
2016 is presented below:
June 30, 2016
Weighted Weighted Weighted
Average Average Average
Number of Remaining Exercise Shares Exercise
Warrants Life ( In Years) Price Exerciseable Price
736,398 1.71 $ 2.50 736,398 $ 2.50
1,667 0.38 19.50-22.50 1,667 19.50-22.50
20,338 1.09 30.00 20,338 30.00
758,403 1.54 $ 3.27 758,403 $ 3.27 The significant weighted average assumptions relating to the valuation
of the Companys warrants for the period ended June 30, 2016 were as follows:
Dividend yield 0%
Expected life 3
Expected volatility 90%
Risk free interest rate 0.7% There were vested warrants of 736,398 as of June 30, 2016 with an
aggregate intrinsic value of $414,224.</t>
  </si>
  <si>
    <t>15. STOCK OPTIONS</t>
  </si>
  <si>
    <t xml:space="preserve">Description of Stock Option Plan On April 29, 2011, the Companys 2011
Stock Incentive Plan was approved at the Annual Stockholder Meeting. The Company was authorized to issue options for, and has reserved
for issuance, up to 46,667 shares of common stock under the 2011 Stock Incentive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nine months ended June 30, 2016: During the nine months ended June 30, 2016,
employees forfeited stock option grants for 797 shares of common stock at $36.21 per share. There are currently 56,610 options to purchase
common stock at an average exercise price of $18.19 per share outstanding as of June 30, 2016 under the 2011 Stock Incentive Plan.
The Company recorded $35,511 and $53,222 of compensation expense, net of related tax effects, relative to stock options for the
nine months ended June 30, 2016 and 2015 in accordance with ASC 505. Net loss per share (basic and diluted) associated with this
expense was approximately ($0.03) and ($0.05) per share, respectively. At June 30, 2016, there is approximately $149,700 of total
unrecognized costs related to employee granted stock options that are not vested. These costs are expected to be recognized over
a period of approximately 3.58 years. Stock option activity for the nine months ended June 30, 2016 and
the years ended September 30, 2015 and 2014 was as follows:
Weighted Average
Options Exercise Price $
Outstanding as of September 30, 2013 84,900 $ 18.954 $ 1,609,200
Granted 2,633 15.002 39,500
Exercised - - -
Forfeitures (200 ) (32.500 ) (6,500)
Outstanding as of September 30, 2014 87,333 18.804 1,642,200
Granted 11,335 15.000 170,025
Exercised - - -
Forfeitures (41,261 ) (18.286 ) (754,500)
Outstanding as of September 30, 2015 57,407 18.43 1,057,725
Granted - - -
Exercised - - -
Forfeitures (797 ) (35.210 ) (28,062)
Outstanding as of June 30, 2016 56,610 $ 18.189 $ 1,029,663 The following table summarizes information about
stock options outstanding and exercisable as of June 30, 2016:
Weighted Weighted Weighted
Average Average Average
Range of Number Remaining Life Exercise Price Number Exercise Price
Exercise Prices Outstanding In Years Exerciseable Exerciseable Exerciseable
13.500 3,334 2.00 $ 13.50 3,334 $ 13.50
15.000 20,939 3.08 15.00 9,103 15.00
19.500 19,003 3.84 19.50 19,002 19.50
22.500 13,334 3.88 22.50 13,334 22.50
56,610 3.58 $ 18.19 44,773 $ 19.58 There were exercisable options of 56,610 as of June 30, 2016 with
an aggregate intrinsic value of $0. </t>
  </si>
  <si>
    <t>16. OTHER SIGNIFICANT TRANSACTIONS WITH RELATED PARTIES</t>
  </si>
  <si>
    <t xml:space="preserve">Related Party Transactions with Ronald P.
Erickson See Note 13 for Notes Payable to Ronald P. Erickson,
our Chief Executive Officer Chief and/or entities in which Mr. Erickson has a beneficial interest. Note Payable to Umpqua Bank The Company has a $199,935 Business Loan Agreement
with Umpqua Bank (the Umpqua Loan), which matures on June 30, 2016 and provides for interest at 3.25% per year. On
December 19, 2015, the Umpqua Loan maturity was extended to December 31, 2016 and provides for interest at 3.5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4,844 as of June 30, 2016.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September 30, 2016. They also provide for a second lien on our
assets if not repaid by September 30, 2016 or converted into convertible debentures or equity on terms acceptable to the Mr. Erickson.
The Company recorded accrued interest of $35,679 as of June 30, 2016. Other Amounts Due to Mr. Erickson Mr. Erickson and/or entities with which he is
affiliated also have advanced $668,500 and have unreimbursed expenses and compensation of approximately $398,004. We owe Mr. Erickson,
or entities with which he is affiliated, $1,686,503 as of June 30, 2016. </t>
  </si>
  <si>
    <t>17. COMMITMENTS, CONTINGENCIES AND LEGAL PROCEEDINGS</t>
  </si>
  <si>
    <t>Legal Proceedings The Company may from time to time become a party
to various legal proceedings arising in the ordinary course of our business. The Company is currently not a party to any pending
legal proceeding that is not ordinary routine litigation incidental to our business. During the three months ended June 30, 2016,
the Company issued 74,084 shares of common stock to this institutional investor at $5.591 or $339,998 and expensed $506,599 related
to the conversion of 34 Series B Preferred Shares. The institutional investor has presented conversion notices for an additional
29,166 to 161,428 shares of common stock related to the conversion of 34 Series B Preferred Shares. The Company has denied these
requests and expects to negotiate with the institutional investor. Properties and Operating Leases The Company is obligated under various non-cancelable
operating leases for its various facilities and certain equipment. Corporate Offices The Companys executive office is located
at 500 Union Street, Suite 420, Seattle, Washington, USA, 98101. The Company leases 1,014 square feet and its net monthly payment
is $2,535. The Company leases this office on a month to month basis. TransTech Facilities TransTech is located at 12142 NE Sky Lane, Suite
130, Aurora, OR 97002. TransTech leases a total of approximately 9,750 square feet of office and warehouse space for its administrative
offices, product inventory and shipping operations. We leased this office until June 30, 2016 for $5,486 per month. Effective July
1, 2016, the Company leases this office on a month to month basis at $6,120 per month. The aggregate future minimum lease payments
under operating leases as of June 30, 2016 were $20,826.</t>
  </si>
  <si>
    <t>18. SUBSEQUENT EVENTS</t>
  </si>
  <si>
    <t>Subsequent Events [Abstract]</t>
  </si>
  <si>
    <t>The Company evaluates subsequent events, for
the purpose of adjustment or disclosure, up through the date the financial statements are available. Subsequent to June 30, 2016,
there were no material transactions that require disclosure: Subsequent to June 30, 2016, executives of the
Company exercised warrants at $2.50 per share and were issued 68,001 shares of common stock. On July 12, 2016, a supplier converted accounts
payable totaling $232,966 into 77,665 shares of common stock valued at $3.00 per share.</t>
  </si>
  <si>
    <t>3. SIGNIFICANT ACCOUNTING POLICIES: ADOPTION OF ACCOUNTING STANDARDS (Policies)</t>
  </si>
  <si>
    <t>Basis of Presentation</t>
  </si>
  <si>
    <t>The accompanying unaudited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t>
  </si>
  <si>
    <t>Principles of Consolidation</t>
  </si>
  <si>
    <t>The consolidated financial statements include
the accounts of the Company and its wholly owned and majority-owned subsidiaries, TransTech Systems, Inc. Inter-Company items
and transactions have been eliminated in consolidation.</t>
  </si>
  <si>
    <t>Cash and Cash Equivalents</t>
  </si>
  <si>
    <t xml:space="preserve">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20,000 for impaired inventory as of June 30, 2016 and September 30, 2015, respectively.</t>
  </si>
  <si>
    <t>Equipment</t>
  </si>
  <si>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Intangible Assets/ Intellectual Property</t>
  </si>
  <si>
    <t>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 The Company performs annual assessments and has determined that no impairment is necessary.
On June 7, 2011, the Company closed the acquisition of all Visualant related assets of the RATLab LLC, namely the rights to the
medical field of use of the Chroma ID technology. On July 31, 2012, the Company closed the acquisition of all rights to the ChromaID
technology in the environmental field of use from Javelin LLC.</t>
  </si>
  <si>
    <t>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 xml:space="preserv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June 30, 2016 and September
30, 2015 based upon the short-term nature of the assets and liabilities. </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Recognition</t>
  </si>
  <si>
    <t>Visualant and TransTech revenue are derived
from products and services. Revenue is considered realized when the products or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t>
  </si>
  <si>
    <t>Stock Based Compensation</t>
  </si>
  <si>
    <t>Convertible Securities</t>
  </si>
  <si>
    <t>Based upon ASC 815-15, we have adopted a sequencing
approach regarding the application of ASC 815-40 to convertible securities issued subsequent to September 30, 2015.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Income Taxes</t>
  </si>
  <si>
    <t xml:space="preserve">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t>
  </si>
  <si>
    <t>Net Loss per Share</t>
  </si>
  <si>
    <t xml:space="preserve">Under
the provisions of ASC 260, Earnings Per Share, 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and stock warrants,
except where their inclusion would be anti-dilutive. Total outstanding common stock equivalents at June 30, 2016 and 2015 were
772,833 and 969,225 respectively. Diluted common shares outstanding were calculated using the Treasury Stock Method for the three
months ended June 30, 2016 and 2015 were as follows:
June 30, 2016 June 30, 2015
Weighted average number of common shares used in basic net income per common share 1,339,484 1,131,960
Dilutive effects of outstanding stock options and warrants 440,166 -
Weighted average number of common shares used in diluted net income per common share 1,779,650 1,131,960 </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Patent Policy</t>
  </si>
  <si>
    <t>The Company expenses all costs incurred
for patents applications and registered trademarks.</t>
  </si>
  <si>
    <t>Use of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3. SIGNIFICANT ACCOUNTING POLICIES: ADOPTION OF ACCOUNTING STANDARDS (Tables)</t>
  </si>
  <si>
    <t>Significant Accounting Policies Adoption Of Accounting Standards Tables</t>
  </si>
  <si>
    <t>Anti dilutive shares</t>
  </si>
  <si>
    <t xml:space="preserve">June 30, 2016 June 30, 2015
Weighted average number of common shares used in basic net income per common share 1,339,484 1,131,960
Dilutive effects of outstanding stock options and warrants 440,166 -
Weighted average number of common shares used in diluted net income per common share 1,779,650 1,131,960 </t>
  </si>
  <si>
    <t>8. FIXED ASSETS (Tables)</t>
  </si>
  <si>
    <t>Schedule of Property and equipment</t>
  </si>
  <si>
    <t>Estimated June 30, 2016
Useful Lives Purchased Capital Leases Total
Machinery and equipment 2-10 years $ 252,636 $ 69,581 $ 322,217
Leasehold improvements 5-20 years 548,612 - 548,612
Furniture and fixtures 3-10 years 73,977 101,260 175,237
Software and websites 3- 7 years 35,831 - 35,831
Less: accumulated depreciation (607,472 ) (170,841 ) (778,313)
$ 303,584 $ - $ 303,584</t>
  </si>
  <si>
    <t>9. DERIVATIVE INSTRUMENTS (Tables)</t>
  </si>
  <si>
    <t xml:space="preserve">Derivative liability as of June 30, 2016 is
as follows:
Carrying
Fair Value Measurements Using Inputs Amount at
Financial Instruments Level 1 Level 2 Level 3 June 30, 2016
Liabilities:
Derivative Instruments $ - $ 738,984 $ - $ 738,984
Total $ - $ 738,984 $ - $ 738,984 Derivative liability as of September 30, 2015
is as follows:
Carrying
Fair Value Measurements Using Inputs Amount at
Financial Instruments Level 1 Level 2 Level 3 September 30, 2015
Liabilities:
Derivative Instruments $ - $ 2,704,840 $ - $ 2,704,840
Total $ - $ 2,704,840 $ - $ 2,704,840 </t>
  </si>
  <si>
    <t>Liabilities measured at fair value on a recurring basis</t>
  </si>
  <si>
    <t>June 30, 2016
Market price and estimated fair value of common stock: $ 3.25
Exercise price 2.50
Expected term (years) 0.25
Dividend yield -
Expected volatility 86.8 %
Risk-free interest rate 0.01 %</t>
  </si>
  <si>
    <t>10. INTANGIBLE ASSETS (Tables)</t>
  </si>
  <si>
    <t>Schedule Of Intangible Assets</t>
  </si>
  <si>
    <t xml:space="preserve">Estimated June 30, September 30,
Useful Lives 2016 2015
Customer contracts 5 years $ 983,645 $ 983,645
Technology 5 years 712,500 712,500
Less: accumulated amortization (1,639,270 ) (1,538,145 )
Intangible assets, net $ 56,875 $ 158,000 </t>
  </si>
  <si>
    <t>13. NOTES PAYABLE, CAPITALIZED LEASES AND LONG TERM DEBT (Tables)</t>
  </si>
  <si>
    <t>Notes payable, capitalized leases and long term debt</t>
  </si>
  <si>
    <t xml:space="preserve">June 30, September 30,
2016 2015
Capital Source Business Finance Group $ 747,652 $ 364,757
Note payable to Umpqua Bank 199,935 199,935
Secured note payable to J3E2A2Z LP - related party 600,000 600,000
Total debt 1,547,587 1,164,692
Less current portion of long term debt (1,547,587 ) (1,164,692 )
Long term debt $ - $ - </t>
  </si>
  <si>
    <t>14. EQUITY (Tables)</t>
  </si>
  <si>
    <t>Summary of the warrants issued</t>
  </si>
  <si>
    <t xml:space="preserve">June 30, 2016
Weighted
Average
Exercise
Shares Price
Outstanding at beginning of period 899,750 $ 3.18
Issued - -
Exercised (139,668 ) (2.50)
Forfeited - -
Expired (1,679 ) 19.36
Outstanding at end of period 758,403 $ 3.27
Exerciseable at end of period 758,403 </t>
  </si>
  <si>
    <t>Summary of the status of the warrants outstanding</t>
  </si>
  <si>
    <t>June 30, 2016
Weighted Weighted Weighted
Average Average Average
Number of Remaining Exercise Shares Exercise
Warrants Life ( In Years) Price Exerciseable Price
736,398 1.71 $ 2.50 736,398 $ 2.50
1,667 0.38 19.50-22.50 1,667 19.50-22.50
20,338 1.09 30.00 20,338 30.00
758,403 1.54 $ 3.27 758,403 $ 3.27</t>
  </si>
  <si>
    <t>Weighted average assumptions relating to the valuation of the Companys warrants</t>
  </si>
  <si>
    <t>Dividend yield 0%
Expected life 3
Expected volatility 90%
Risk free interest rate 0.7%</t>
  </si>
  <si>
    <t>15. STOCK OPTIONS (Tables)</t>
  </si>
  <si>
    <t>Stock option activity</t>
  </si>
  <si>
    <t>Weighted Average
Options Exercise Price $
Outstanding as of September 30, 2013 84,900 $ 18.954 $ 1,609,200
Granted 2,633 15.002 39,500
Exercised - - -
Forfeitures (200 ) (32.500 ) (6,500)
Outstanding as of September 30, 2014 87,333 18.804 1,642,200
Granted 11,335 15.000 170,025
Exercised - - -
Forfeitures (41,261 ) (18.286 ) (754,500)
Outstanding as of September 30, 2015 57,407 18.43 1,057,725
Granted - - -
Exercised - - -
Forfeitures (797 ) (35.210 ) (28,062)
Outstanding as of June 30, 2016 56,610 $ 18.189 $ 1,029,663</t>
  </si>
  <si>
    <t>Stock options outstanding and exercisable</t>
  </si>
  <si>
    <t xml:space="preserve">Weighted Weighted Weighted
Average Average Average
Range of Number Remaining Life Exercise Price Number Exercise Price
Exercise Prices Outstanding In Years Exerciseable Exerciseable Exerciseable
13.500 3,334 2.00 $ 13.50 3,334 $ 13.50
15.000 20,939 3.08 15.00 9,103 15.00
19.500 19,003 3.84 19.50 19,002 19.50
22.500 13,334 3.88 22.50 13,334 22.50
56,610 3.58 $ 18.19 44,773 $ 19.58 </t>
  </si>
  <si>
    <t>2. GOING CONCERN (Details Narrative) - USD ($)</t>
  </si>
  <si>
    <t>12 Months Ended</t>
  </si>
  <si>
    <t>Sep. 30, 2014</t>
  </si>
  <si>
    <t>Net cash used in operating activities</t>
  </si>
  <si>
    <t>Accumulated Deficit</t>
  </si>
  <si>
    <t>3. SIGNIFICANT ACCOUNTING POLICIES: ADOPTION OF ACCOUNTING STANDARDS (Details) - shares</t>
  </si>
  <si>
    <t>Significant Accounting Policies Adoption Of Accounting Standards Details</t>
  </si>
  <si>
    <t>Weighted average number of common shares used in basic net income per common share</t>
  </si>
  <si>
    <t>Dilutive effects of outstanding stock options and warrants</t>
  </si>
  <si>
    <t>Weighted average number of common shares used in diluted net income per common share</t>
  </si>
  <si>
    <t>3. SIGNIFICANT ACCOUNTING POLICIES: ADOPTION OF ACCOUNTING STANDARDS (Details Narrative) - USD ($)</t>
  </si>
  <si>
    <t>Reserve for impaired inventory</t>
  </si>
  <si>
    <t>Minimum [Member]</t>
  </si>
  <si>
    <t>Estimated useful lives of assets</t>
  </si>
  <si>
    <t>2 years</t>
  </si>
  <si>
    <t>Minimum [Member] | Leasehold Improvements [Member]</t>
  </si>
  <si>
    <t>5 years</t>
  </si>
  <si>
    <t>Maximum [Member]</t>
  </si>
  <si>
    <t>10 years</t>
  </si>
  <si>
    <t>Maximum [Member] | Leasehold Improvements [Member]</t>
  </si>
  <si>
    <t>20 years</t>
  </si>
  <si>
    <t>4. DEVELOPMENT OF CHROMAID(TM) TECHNOLOGY (Details Narrative) - USD ($)</t>
  </si>
  <si>
    <t>Research and development expense</t>
  </si>
  <si>
    <t>6. ACCOUNTS RECEIVABLE/CUSTOMER CONCENTRATION (Details Narrative) - USD ($)</t>
  </si>
  <si>
    <t>Accounts receivable, net of allowance</t>
  </si>
  <si>
    <t>7. INVENTORIES (Details Narrative) - USD ($)</t>
  </si>
  <si>
    <t>8.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8. FIXED ASSETS (Details Narrative) - USD ($)</t>
  </si>
  <si>
    <t>Property and equipment, accumulated depreciation</t>
  </si>
  <si>
    <t>Depreciation expense</t>
  </si>
  <si>
    <t>9. DERIVATIVE INSTRUMENTS (Details) - USD ($)</t>
  </si>
  <si>
    <t>Fair Value Measurements Level 1 [Member]</t>
  </si>
  <si>
    <t>Liabilities:</t>
  </si>
  <si>
    <t>Derivative Instruments</t>
  </si>
  <si>
    <t>Total</t>
  </si>
  <si>
    <t>Fair Value Measurements Level 2 [Member]</t>
  </si>
  <si>
    <t>Fair Value Measurements Level 3 [Member]</t>
  </si>
  <si>
    <t>Carrying Amount [Member]</t>
  </si>
  <si>
    <t>9. DERIVATIVE INSTRUMENTS (Details 1) - Fair Value, Measurements, Recurring Convertible Note Payable [Member]</t>
  </si>
  <si>
    <t>Jun. 30, 2016$ / shares</t>
  </si>
  <si>
    <t>Market price and estimated fair value of common stock:</t>
  </si>
  <si>
    <t>Exercise price</t>
  </si>
  <si>
    <t>Expected term (years)</t>
  </si>
  <si>
    <t>3 months</t>
  </si>
  <si>
    <t>Dividend yield</t>
  </si>
  <si>
    <t>0.00%</t>
  </si>
  <si>
    <t>Expected volatility</t>
  </si>
  <si>
    <t>86.80%</t>
  </si>
  <si>
    <t>Risk-free interest rate</t>
  </si>
  <si>
    <t>0.01%</t>
  </si>
  <si>
    <t>9. DERIVATIVE INSTRUMENTS (Details Narrative) - USD ($)</t>
  </si>
  <si>
    <t>Sep. 30, 2013</t>
  </si>
  <si>
    <t>Warrants June 2013 Private Placement [Member]</t>
  </si>
  <si>
    <t>Fair value of the warrant liability</t>
  </si>
  <si>
    <t>Warrant November 2013 IDMC Services and License Agreement [Member]</t>
  </si>
  <si>
    <t>Series A Convertible Preferred Stock [Member]</t>
  </si>
  <si>
    <t>Shares issued</t>
  </si>
  <si>
    <t>Convertible Note Payable Vis Vires Group, Inc. [Member]</t>
  </si>
  <si>
    <t>Accrued interest</t>
  </si>
  <si>
    <t>Other expense</t>
  </si>
  <si>
    <t>Debt discount</t>
  </si>
  <si>
    <t>Other financing expense debt discount</t>
  </si>
  <si>
    <t>10. INTANGIBLE ASSETS (Details) - USD ($)</t>
  </si>
  <si>
    <t>Less: accumulated amortization</t>
  </si>
  <si>
    <t>Customer Contracts [Member]</t>
  </si>
  <si>
    <t>Intangible Assets Gross</t>
  </si>
  <si>
    <t>Estimated Useful life</t>
  </si>
  <si>
    <t>Technology [Member]</t>
  </si>
  <si>
    <t>10. INTANGIBLE ASSETS (Details Narrative) - USD ($)</t>
  </si>
  <si>
    <t>Amortization expense</t>
  </si>
  <si>
    <t>11. ACCOUNTS PAYABLE (Details Narrative) - USD ($)</t>
  </si>
  <si>
    <t>Accounts payable</t>
  </si>
  <si>
    <t>Vendor One with accounts payble on excess of 10%</t>
  </si>
  <si>
    <t>12.00%</t>
  </si>
  <si>
    <t>Vendor Two with accounts payble on excess of 10%</t>
  </si>
  <si>
    <t>10.90%</t>
  </si>
  <si>
    <t>12. CONVERTIBLE NOTES PAYABLE (Details Narrative) - Vis Vires Group, Inc [Member]</t>
  </si>
  <si>
    <t>Jun. 30, 2016USD ($)shares</t>
  </si>
  <si>
    <t>Legal fees</t>
  </si>
  <si>
    <t>Restricted common stock issued to investors | shares</t>
  </si>
  <si>
    <t>Restricted common stock issued to investors, value</t>
  </si>
  <si>
    <t>Accrued interest on Vis Vires group</t>
  </si>
  <si>
    <t>Amortization of the debt discount</t>
  </si>
  <si>
    <t>13.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4. EQUITY (Details)</t>
  </si>
  <si>
    <t>Jun. 30, 2016$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Issued | $ / shares</t>
  </si>
  <si>
    <t>Exercised | $ / shares</t>
  </si>
  <si>
    <t>Forfeited | $ / shares</t>
  </si>
  <si>
    <t>Expired | $ / shares</t>
  </si>
  <si>
    <t>Outstanding at end of period | $ / shares</t>
  </si>
  <si>
    <t>14. EQUITY (Details 1)</t>
  </si>
  <si>
    <t>Number of Warrants</t>
  </si>
  <si>
    <t>Weighted Average Remaining Life (years)</t>
  </si>
  <si>
    <t>1 year 6 months 14 days</t>
  </si>
  <si>
    <t>Weighted Average Exercise Price | $ / shares</t>
  </si>
  <si>
    <t>Shares Exercisable</t>
  </si>
  <si>
    <t>1 year 8 months 16 days</t>
  </si>
  <si>
    <t>19.50-22.50</t>
  </si>
  <si>
    <t>4 months 17 days</t>
  </si>
  <si>
    <t>19.50-22.50 | Minimum [Member]</t>
  </si>
  <si>
    <t>19.50-22.50 | Maximum [Member]</t>
  </si>
  <si>
    <t>1 year 1 month 2 days</t>
  </si>
  <si>
    <t>14. EQUITY (Details 2)</t>
  </si>
  <si>
    <t>Equity Details</t>
  </si>
  <si>
    <t>Expected life</t>
  </si>
  <si>
    <t>3 years</t>
  </si>
  <si>
    <t>90.00%</t>
  </si>
  <si>
    <t>Risk free interest rate</t>
  </si>
  <si>
    <t>0.70%</t>
  </si>
  <si>
    <t>14. EQUITY (Details Narrative)</t>
  </si>
  <si>
    <t>Intrinsic value | $</t>
  </si>
  <si>
    <t>Warrants Vested | shares</t>
  </si>
  <si>
    <t>15. STOCK OPTIONS (Details) -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5. STOCK OPTIONS (Details 1)</t>
  </si>
  <si>
    <t>Number of Outstanding Stock Options | shares</t>
  </si>
  <si>
    <t>Weighted Average Exercise Price Exerciseable</t>
  </si>
  <si>
    <t>Number Exercisable | shares</t>
  </si>
  <si>
    <t>Exercise Price 13.500</t>
  </si>
  <si>
    <t>Range of Exercise Prices</t>
  </si>
  <si>
    <t>Exercise Price 15.000</t>
  </si>
  <si>
    <t>3 years 29 days</t>
  </si>
  <si>
    <t>Exercise Price 19.500</t>
  </si>
  <si>
    <t>3 years 10 months 2 days</t>
  </si>
  <si>
    <t>Exercise Price 22.500</t>
  </si>
  <si>
    <t>3 years 10 months 17 days</t>
  </si>
  <si>
    <t>Exercise Price Total</t>
  </si>
  <si>
    <t>3 years 6 months 29 days</t>
  </si>
  <si>
    <t>15. STOCK OPTIONS (Details Narrative) - USD ($)</t>
  </si>
  <si>
    <t>Compensation expense</t>
  </si>
  <si>
    <t>Unrecognized compensation costs</t>
  </si>
  <si>
    <t>Period for recognition</t>
  </si>
  <si>
    <t>Options to purchase common stock under 2011 Stock Incentive Plan</t>
  </si>
  <si>
    <t>2011 Stock Incentive Plan</t>
  </si>
  <si>
    <t>Average exercise price under 2011 Stock Incentive Plan</t>
  </si>
  <si>
    <t>Aggregate intrinsic value</t>
  </si>
  <si>
    <t>16. OTHER SIGNIFICANT TRANSACTIONS WITH RELATED PARTIES (Details narrative)</t>
  </si>
  <si>
    <t>Jun. 30, 2016USD ($)</t>
  </si>
  <si>
    <t>Accrued liabilities related parties from advances from Ronald P. Erickson</t>
  </si>
  <si>
    <t>Business loan</t>
  </si>
  <si>
    <t>Business loan maturity date</t>
  </si>
  <si>
    <t>Dec. 31,
		2016</t>
  </si>
  <si>
    <t>Business loan rate of interest</t>
  </si>
  <si>
    <t>3.50%</t>
  </si>
  <si>
    <t>Chief Executive Officer</t>
  </si>
  <si>
    <t>17. COMMITMENTS, CONTINGENCIES AND LEGAL PROCEEDINGS (Details Narrative)</t>
  </si>
  <si>
    <t>Aggregate future minimum lease payments under operating lea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4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56486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6879</v>
      </c>
      <c r="C3" s="7" t="n">
        <v>82266</v>
      </c>
    </row>
    <row r="4" spans="1:3">
      <c r="A4" s="4" t="s">
        <v>31</v>
      </c>
      <c r="B4" s="6" t="n">
        <v>1102821</v>
      </c>
      <c r="C4" s="6" t="n">
        <v>619849</v>
      </c>
    </row>
    <row r="5" spans="1:3">
      <c r="A5" s="4" t="s">
        <v>32</v>
      </c>
      <c r="B5" s="6" t="n">
        <v>19742</v>
      </c>
      <c r="C5" s="6" t="n">
        <v>27774</v>
      </c>
    </row>
    <row r="6" spans="1:3">
      <c r="A6" s="4" t="s">
        <v>33</v>
      </c>
      <c r="B6" s="6" t="n">
        <v>306529</v>
      </c>
      <c r="C6" s="6" t="n">
        <v>217824</v>
      </c>
    </row>
    <row r="7" spans="1:3">
      <c r="A7" s="4" t="s">
        <v>34</v>
      </c>
      <c r="B7" s="6" t="n">
        <v>1705971</v>
      </c>
      <c r="C7" s="6" t="n">
        <v>947713</v>
      </c>
    </row>
    <row r="8" spans="1:3">
      <c r="A8" s="4" t="s">
        <v>35</v>
      </c>
      <c r="B8" s="6" t="n">
        <v>303584</v>
      </c>
      <c r="C8" s="6" t="n">
        <v>366250</v>
      </c>
    </row>
    <row r="9" spans="1:3">
      <c r="A9" s="3" t="s">
        <v>36</v>
      </c>
    </row>
    <row r="10" spans="1:3">
      <c r="A10" s="4" t="s">
        <v>37</v>
      </c>
      <c r="B10" s="6" t="n">
        <v>56875</v>
      </c>
      <c r="C10" s="6" t="n">
        <v>158000</v>
      </c>
    </row>
    <row r="11" spans="1:3">
      <c r="A11" s="4" t="s">
        <v>38</v>
      </c>
      <c r="B11" s="6" t="n">
        <v>983645</v>
      </c>
      <c r="C11" s="6" t="n">
        <v>983645</v>
      </c>
    </row>
    <row r="12" spans="1:3">
      <c r="A12" s="4" t="s">
        <v>39</v>
      </c>
      <c r="B12" s="6" t="n">
        <v>5070</v>
      </c>
      <c r="C12" s="6" t="n">
        <v>5070</v>
      </c>
    </row>
    <row r="13" spans="1:3">
      <c r="A13" s="4" t="s">
        <v>40</v>
      </c>
      <c r="B13" s="6" t="n">
        <v>3055145</v>
      </c>
      <c r="C13" s="6" t="n">
        <v>2460678</v>
      </c>
    </row>
    <row r="14" spans="1:3">
      <c r="A14" s="3" t="s">
        <v>41</v>
      </c>
    </row>
    <row r="15" spans="1:3">
      <c r="A15" s="4" t="s">
        <v>42</v>
      </c>
      <c r="B15" s="6" t="n">
        <v>2655741</v>
      </c>
      <c r="C15" s="6" t="n">
        <v>2520223</v>
      </c>
    </row>
    <row r="16" spans="1:3">
      <c r="A16" s="4" t="s">
        <v>43</v>
      </c>
      <c r="B16" s="6" t="n">
        <v>3996</v>
      </c>
      <c r="C16" s="6" t="n">
        <v>73455</v>
      </c>
    </row>
    <row r="17" spans="1:3">
      <c r="A17" s="4" t="s">
        <v>44</v>
      </c>
      <c r="B17" s="6" t="n">
        <v>37190</v>
      </c>
      <c r="C17" s="6" t="n">
        <v>4068</v>
      </c>
    </row>
    <row r="18" spans="1:3">
      <c r="A18" s="4" t="s">
        <v>45</v>
      </c>
      <c r="B18" s="6" t="n">
        <v>1288743</v>
      </c>
      <c r="C18" s="6" t="n">
        <v>1256861</v>
      </c>
    </row>
    <row r="19" spans="1:3">
      <c r="A19" s="4" t="s">
        <v>46</v>
      </c>
      <c r="B19" s="6" t="n">
        <v>738984</v>
      </c>
      <c r="C19" s="6" t="n">
        <v>2704840</v>
      </c>
    </row>
    <row r="20" spans="1:3">
      <c r="A20" s="4" t="s">
        <v>47</v>
      </c>
      <c r="B20" s="6" t="n">
        <v>957310</v>
      </c>
      <c r="C20" s="6" t="n">
        <v>109000</v>
      </c>
    </row>
    <row r="21" spans="1:3">
      <c r="A21" s="4" t="s">
        <v>48</v>
      </c>
      <c r="B21" s="6" t="n">
        <v>1547587</v>
      </c>
      <c r="C21" s="6" t="n">
        <v>1164692</v>
      </c>
    </row>
    <row r="22" spans="1:3">
      <c r="A22" s="4" t="s">
        <v>49</v>
      </c>
      <c r="B22" s="6" t="n">
        <v>0</v>
      </c>
      <c r="C22" s="6" t="n">
        <v>5833</v>
      </c>
    </row>
    <row r="23" spans="1:3">
      <c r="A23" s="4" t="s">
        <v>50</v>
      </c>
      <c r="B23" s="6" t="n">
        <v>7229551</v>
      </c>
      <c r="C23" s="6" t="n">
        <v>7838972</v>
      </c>
    </row>
    <row r="24" spans="1:3">
      <c r="A24" s="4" t="s">
        <v>51</v>
      </c>
      <c r="B24" s="4" t="s">
        <v>52</v>
      </c>
      <c r="C24" s="4" t="s">
        <v>52</v>
      </c>
    </row>
    <row r="25" spans="1:3">
      <c r="A25" s="3" t="s">
        <v>53</v>
      </c>
    </row>
    <row r="26" spans="1:3">
      <c r="A26" s="4" t="s">
        <v>54</v>
      </c>
      <c r="B26" s="6" t="n">
        <v>0</v>
      </c>
      <c r="C26" s="6" t="n">
        <v>0</v>
      </c>
    </row>
    <row r="27" spans="1:3">
      <c r="A27" s="4" t="s">
        <v>55</v>
      </c>
      <c r="B27" s="6" t="n">
        <v>1411</v>
      </c>
      <c r="C27" s="6" t="n">
        <v>1156</v>
      </c>
    </row>
    <row r="28" spans="1:3">
      <c r="A28" s="4" t="s">
        <v>56</v>
      </c>
      <c r="B28" s="6" t="n">
        <v>20585633</v>
      </c>
      <c r="C28" s="6" t="n">
        <v>18786694</v>
      </c>
    </row>
    <row r="29" spans="1:3">
      <c r="A29" s="4" t="s">
        <v>57</v>
      </c>
      <c r="B29" s="6" t="n">
        <v>-24761478</v>
      </c>
      <c r="C29" s="6" t="n">
        <v>-24166156</v>
      </c>
    </row>
    <row r="30" spans="1:3">
      <c r="A30" s="4" t="s">
        <v>58</v>
      </c>
      <c r="B30" s="6" t="n">
        <v>-4174406</v>
      </c>
      <c r="C30" s="6" t="n">
        <v>-5378294</v>
      </c>
    </row>
    <row r="31" spans="1:3">
      <c r="A31" s="4" t="s">
        <v>59</v>
      </c>
      <c r="B31" s="6" t="n">
        <v>3055145</v>
      </c>
      <c r="C31" s="6" t="n">
        <v>2460678</v>
      </c>
    </row>
    <row r="32" spans="1:3">
      <c r="A32" s="4" t="s">
        <v>60</v>
      </c>
    </row>
    <row r="33" spans="1:3">
      <c r="A33" s="3" t="s">
        <v>53</v>
      </c>
    </row>
    <row r="34" spans="1:3">
      <c r="A34" s="4" t="s">
        <v>54</v>
      </c>
      <c r="B34" s="6" t="n">
        <v>23</v>
      </c>
      <c r="C34" s="6" t="n">
        <v>12</v>
      </c>
    </row>
    <row r="35" spans="1:3">
      <c r="A35" s="4" t="s">
        <v>61</v>
      </c>
    </row>
    <row r="36" spans="1:3">
      <c r="A36" s="3" t="s">
        <v>53</v>
      </c>
    </row>
    <row r="37" spans="1:3">
      <c r="A37" s="4" t="s">
        <v>54</v>
      </c>
      <c r="B37" s="7" t="n">
        <v>5</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38</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row>
    <row r="23" spans="1:2">
      <c r="A23" s="4" t="s">
        <v>211</v>
      </c>
      <c r="B23"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13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153</v>
      </c>
    </row>
    <row r="4" spans="1:2">
      <c r="A4" s="4" t="s">
        <v>46</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v>
      </c>
    </row>
    <row r="3" spans="1:2">
      <c r="A3" s="3" t="s">
        <v>13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136</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2</v>
      </c>
      <c r="B1" s="2" t="s">
        <v>2</v>
      </c>
      <c r="C1" s="2" t="s">
        <v>28</v>
      </c>
    </row>
    <row r="2" spans="1:3">
      <c r="A2" s="3" t="s">
        <v>29</v>
      </c>
    </row>
    <row r="3" spans="1:3">
      <c r="A3" s="4" t="s">
        <v>63</v>
      </c>
      <c r="B3" s="7" t="n">
        <v>40000</v>
      </c>
      <c r="C3" s="7" t="n">
        <v>40000</v>
      </c>
    </row>
    <row r="4" spans="1:3">
      <c r="A4" s="3" t="s">
        <v>64</v>
      </c>
    </row>
    <row r="5" spans="1:3">
      <c r="A5" s="4" t="s">
        <v>65</v>
      </c>
      <c r="B5" s="8" t="n">
        <v>0.001</v>
      </c>
      <c r="C5" s="8" t="n">
        <v>0.001</v>
      </c>
    </row>
    <row r="6" spans="1:3">
      <c r="A6" s="4" t="s">
        <v>66</v>
      </c>
      <c r="B6" s="6" t="n">
        <v>5000000</v>
      </c>
      <c r="C6" s="6" t="n">
        <v>5000000</v>
      </c>
    </row>
    <row r="7" spans="1:3">
      <c r="A7" s="4" t="s">
        <v>67</v>
      </c>
      <c r="B7" s="6" t="n">
        <v>0</v>
      </c>
      <c r="C7" s="6" t="n">
        <v>0</v>
      </c>
    </row>
    <row r="8" spans="1:3">
      <c r="A8" s="4" t="s">
        <v>68</v>
      </c>
      <c r="B8" s="6" t="n">
        <v>0</v>
      </c>
      <c r="C8" s="6" t="n">
        <v>0</v>
      </c>
    </row>
    <row r="9" spans="1:3">
      <c r="A9" s="4" t="s">
        <v>69</v>
      </c>
      <c r="B9" s="8" t="n">
        <v>0.001</v>
      </c>
      <c r="C9" s="8" t="n">
        <v>0.001</v>
      </c>
    </row>
    <row r="10" spans="1:3">
      <c r="A10" s="4" t="s">
        <v>70</v>
      </c>
      <c r="B10" s="6" t="n">
        <v>100000000</v>
      </c>
      <c r="C10" s="6" t="n">
        <v>100000000</v>
      </c>
    </row>
    <row r="11" spans="1:3">
      <c r="A11" s="4" t="s">
        <v>71</v>
      </c>
      <c r="B11" s="6" t="n">
        <v>1410628</v>
      </c>
      <c r="C11" s="6" t="n">
        <v>1155991</v>
      </c>
    </row>
    <row r="12" spans="1:3">
      <c r="A12" s="4" t="s">
        <v>72</v>
      </c>
      <c r="B12" s="6" t="n">
        <v>1410628</v>
      </c>
      <c r="C12" s="6" t="n">
        <v>1155991</v>
      </c>
    </row>
    <row r="13" spans="1:3">
      <c r="A13" s="4" t="s">
        <v>60</v>
      </c>
    </row>
    <row r="14" spans="1:3">
      <c r="A14" s="3" t="s">
        <v>64</v>
      </c>
    </row>
    <row r="15" spans="1:3">
      <c r="A15" s="4" t="s">
        <v>65</v>
      </c>
      <c r="B15" s="8" t="n">
        <v>0.001</v>
      </c>
      <c r="C15" s="8" t="n">
        <v>0.001</v>
      </c>
    </row>
    <row r="16" spans="1:3">
      <c r="A16" s="4" t="s">
        <v>66</v>
      </c>
      <c r="B16" s="6" t="n">
        <v>23334</v>
      </c>
      <c r="C16" s="6" t="n">
        <v>23334</v>
      </c>
    </row>
    <row r="17" spans="1:3">
      <c r="A17" s="4" t="s">
        <v>67</v>
      </c>
      <c r="B17" s="6" t="n">
        <v>23334</v>
      </c>
      <c r="C17" s="6" t="n">
        <v>11667</v>
      </c>
    </row>
    <row r="18" spans="1:3">
      <c r="A18" s="4" t="s">
        <v>68</v>
      </c>
      <c r="B18" s="6" t="n">
        <v>23334</v>
      </c>
      <c r="C18" s="6" t="n">
        <v>11667</v>
      </c>
    </row>
    <row r="19" spans="1:3">
      <c r="A19" s="4" t="s">
        <v>61</v>
      </c>
    </row>
    <row r="20" spans="1:3">
      <c r="A20" s="3" t="s">
        <v>64</v>
      </c>
    </row>
    <row r="21" spans="1:3">
      <c r="A21" s="4" t="s">
        <v>65</v>
      </c>
      <c r="B21" s="8" t="n">
        <v>0.001</v>
      </c>
      <c r="C21" s="8" t="n">
        <v>0.001</v>
      </c>
    </row>
    <row r="22" spans="1:3">
      <c r="A22" s="4" t="s">
        <v>66</v>
      </c>
      <c r="B22" s="6" t="n">
        <v>5000</v>
      </c>
      <c r="C22" s="6" t="n">
        <v>5000</v>
      </c>
    </row>
    <row r="23" spans="1:3">
      <c r="A23" s="4" t="s">
        <v>67</v>
      </c>
      <c r="B23" s="6" t="n">
        <v>221</v>
      </c>
      <c r="C23" s="6" t="n">
        <v>0</v>
      </c>
    </row>
    <row r="24" spans="1:3">
      <c r="A24" s="4" t="s">
        <v>68</v>
      </c>
      <c r="B24" s="6" t="n">
        <v>221</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3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v>
      </c>
    </row>
    <row r="3" spans="1:2">
      <c r="A3" s="3" t="s">
        <v>13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r="1" spans="1:5">
      <c r="A1" s="1" t="s">
        <v>242</v>
      </c>
      <c r="B1" s="2" t="s">
        <v>1</v>
      </c>
      <c r="D1" s="2" t="s">
        <v>243</v>
      </c>
    </row>
    <row r="2" spans="1:5">
      <c r="B2" s="2" t="s">
        <v>2</v>
      </c>
      <c r="C2" s="2" t="s">
        <v>75</v>
      </c>
      <c r="D2" s="2" t="s">
        <v>28</v>
      </c>
      <c r="E2" s="2" t="s">
        <v>244</v>
      </c>
    </row>
    <row r="3" spans="1:5">
      <c r="A3" s="3" t="s">
        <v>136</v>
      </c>
    </row>
    <row r="4" spans="1:5">
      <c r="A4" s="4" t="s">
        <v>100</v>
      </c>
      <c r="B4" s="7" t="n">
        <v>595322</v>
      </c>
      <c r="D4" s="7" t="n">
        <v>2631037</v>
      </c>
      <c r="E4" s="7" t="n">
        <v>1017291</v>
      </c>
    </row>
    <row r="5" spans="1:5">
      <c r="A5" s="4" t="s">
        <v>245</v>
      </c>
      <c r="B5" s="6" t="n">
        <v>-1857257</v>
      </c>
      <c r="C5" s="7" t="n">
        <v>-149921</v>
      </c>
      <c r="D5" s="6" t="n">
        <v>-239877</v>
      </c>
      <c r="E5" s="7" t="n">
        <v>-1379397</v>
      </c>
    </row>
    <row r="6" spans="1:5">
      <c r="A6" s="4" t="s">
        <v>246</v>
      </c>
      <c r="B6" s="7" t="n">
        <v>24761478</v>
      </c>
      <c r="D6" s="7" t="n">
        <v>241661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74</v>
      </c>
      <c r="D1" s="2" t="s">
        <v>1</v>
      </c>
    </row>
    <row r="2" spans="1:5">
      <c r="B2" s="2" t="s">
        <v>2</v>
      </c>
      <c r="C2" s="2" t="s">
        <v>75</v>
      </c>
      <c r="D2" s="2" t="s">
        <v>2</v>
      </c>
      <c r="E2" s="2" t="s">
        <v>75</v>
      </c>
    </row>
    <row r="3" spans="1:5">
      <c r="A3" s="3" t="s">
        <v>248</v>
      </c>
    </row>
    <row r="4" spans="1:5">
      <c r="A4" s="4" t="s">
        <v>249</v>
      </c>
      <c r="B4" s="6" t="n">
        <v>1339484</v>
      </c>
      <c r="C4" s="6" t="n">
        <v>1131960</v>
      </c>
      <c r="D4" s="6" t="n">
        <v>1236721</v>
      </c>
      <c r="E4" s="6" t="n">
        <v>1127252</v>
      </c>
    </row>
    <row r="5" spans="1:5">
      <c r="A5" s="4" t="s">
        <v>250</v>
      </c>
      <c r="B5" s="6" t="n">
        <v>440166</v>
      </c>
      <c r="C5" s="6" t="n">
        <v>0</v>
      </c>
    </row>
    <row r="6" spans="1:5">
      <c r="A6" s="4" t="s">
        <v>251</v>
      </c>
      <c r="B6" s="6" t="n">
        <v>1779650</v>
      </c>
      <c r="C6" s="6" t="n">
        <v>1131960</v>
      </c>
      <c r="D6" s="6" t="n">
        <v>1236721</v>
      </c>
      <c r="E6" s="6" t="n">
        <v>11272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2</v>
      </c>
      <c r="B1" s="2" t="s">
        <v>1</v>
      </c>
    </row>
    <row r="2" spans="1:3">
      <c r="B2" s="2" t="s">
        <v>2</v>
      </c>
      <c r="C2" s="2" t="s">
        <v>28</v>
      </c>
    </row>
    <row r="3" spans="1:3">
      <c r="A3" s="4" t="s">
        <v>253</v>
      </c>
      <c r="B3" s="7" t="n">
        <v>20000</v>
      </c>
      <c r="C3" s="7" t="n">
        <v>20000</v>
      </c>
    </row>
    <row r="4" spans="1:3">
      <c r="A4" s="4" t="s">
        <v>254</v>
      </c>
    </row>
    <row r="5" spans="1:3">
      <c r="A5" s="4" t="s">
        <v>255</v>
      </c>
      <c r="B5" s="4" t="s">
        <v>256</v>
      </c>
    </row>
    <row r="6" spans="1:3">
      <c r="A6" s="4" t="s">
        <v>257</v>
      </c>
    </row>
    <row r="7" spans="1:3">
      <c r="A7" s="4" t="s">
        <v>255</v>
      </c>
      <c r="B7" s="4" t="s">
        <v>258</v>
      </c>
    </row>
    <row r="8" spans="1:3">
      <c r="A8" s="4" t="s">
        <v>259</v>
      </c>
    </row>
    <row r="9" spans="1:3">
      <c r="A9" s="4" t="s">
        <v>255</v>
      </c>
      <c r="B9" s="4" t="s">
        <v>260</v>
      </c>
    </row>
    <row r="10" spans="1:3">
      <c r="A10" s="4" t="s">
        <v>261</v>
      </c>
    </row>
    <row r="11" spans="1:3">
      <c r="A11" s="4" t="s">
        <v>255</v>
      </c>
      <c r="B11"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263</v>
      </c>
      <c r="B1" s="2" t="s">
        <v>74</v>
      </c>
      <c r="D1" s="2" t="s">
        <v>1</v>
      </c>
      <c r="F1" s="2" t="s">
        <v>243</v>
      </c>
    </row>
    <row r="2" spans="1:7">
      <c r="B2" s="2" t="s">
        <v>2</v>
      </c>
      <c r="C2" s="2" t="s">
        <v>75</v>
      </c>
      <c r="D2" s="2" t="s">
        <v>2</v>
      </c>
      <c r="E2" s="2" t="s">
        <v>75</v>
      </c>
      <c r="F2" s="2" t="s">
        <v>28</v>
      </c>
      <c r="G2" s="2" t="s">
        <v>244</v>
      </c>
    </row>
    <row r="3" spans="1:7">
      <c r="A3" s="3" t="s">
        <v>136</v>
      </c>
    </row>
    <row r="4" spans="1:7">
      <c r="A4" s="4" t="s">
        <v>264</v>
      </c>
      <c r="B4" s="7" t="n">
        <v>69387</v>
      </c>
      <c r="C4" s="7" t="n">
        <v>89097</v>
      </c>
      <c r="D4" s="7" t="n">
        <v>243114</v>
      </c>
      <c r="E4" s="7" t="n">
        <v>285627</v>
      </c>
      <c r="F4" s="7" t="n">
        <v>362661</v>
      </c>
      <c r="G4" s="7" t="n">
        <v>67074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65</v>
      </c>
      <c r="B1" s="2" t="s">
        <v>2</v>
      </c>
      <c r="C1" s="2" t="s">
        <v>28</v>
      </c>
    </row>
    <row r="2" spans="1:3">
      <c r="A2" s="3" t="s">
        <v>136</v>
      </c>
    </row>
    <row r="3" spans="1:3">
      <c r="A3" s="4" t="s">
        <v>266</v>
      </c>
      <c r="B3" s="7" t="n">
        <v>1102821</v>
      </c>
      <c r="C3" s="7" t="n">
        <v>6198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67</v>
      </c>
      <c r="B1" s="2" t="s">
        <v>2</v>
      </c>
      <c r="C1" s="2" t="s">
        <v>28</v>
      </c>
    </row>
    <row r="2" spans="1:3">
      <c r="A2" s="3" t="s">
        <v>136</v>
      </c>
    </row>
    <row r="3" spans="1:3">
      <c r="A3" s="4" t="s">
        <v>184</v>
      </c>
      <c r="B3" s="7" t="n">
        <v>306529</v>
      </c>
      <c r="C3" s="7" t="n">
        <v>217824</v>
      </c>
    </row>
    <row r="4" spans="1:3">
      <c r="A4" s="4" t="s">
        <v>253</v>
      </c>
      <c r="B4" s="7" t="n">
        <v>20000</v>
      </c>
      <c r="C4" s="7" t="n">
        <v>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68</v>
      </c>
      <c r="B1" s="2" t="s">
        <v>2</v>
      </c>
      <c r="C1" s="2" t="s">
        <v>28</v>
      </c>
    </row>
    <row r="2" spans="1:3">
      <c r="A2" s="4" t="s">
        <v>269</v>
      </c>
      <c r="B2" s="7" t="n">
        <v>322217</v>
      </c>
    </row>
    <row r="3" spans="1:3">
      <c r="A3" s="4" t="s">
        <v>270</v>
      </c>
      <c r="B3" s="6" t="n">
        <v>548612</v>
      </c>
    </row>
    <row r="4" spans="1:3">
      <c r="A4" s="4" t="s">
        <v>271</v>
      </c>
      <c r="B4" s="6" t="n">
        <v>175237</v>
      </c>
    </row>
    <row r="5" spans="1:3">
      <c r="A5" s="4" t="s">
        <v>272</v>
      </c>
      <c r="B5" s="6" t="n">
        <v>35831</v>
      </c>
    </row>
    <row r="6" spans="1:3">
      <c r="A6" s="4" t="s">
        <v>273</v>
      </c>
      <c r="B6" s="6" t="n">
        <v>-778313</v>
      </c>
      <c r="C6" s="7" t="n">
        <v>-803705</v>
      </c>
    </row>
    <row r="7" spans="1:3">
      <c r="A7" s="4" t="s">
        <v>274</v>
      </c>
      <c r="B7" s="6" t="n">
        <v>303584</v>
      </c>
      <c r="C7" s="7" t="n">
        <v>366250</v>
      </c>
    </row>
    <row r="8" spans="1:3">
      <c r="A8" s="4" t="s">
        <v>275</v>
      </c>
    </row>
    <row r="9" spans="1:3">
      <c r="A9" s="4" t="s">
        <v>269</v>
      </c>
      <c r="B9" s="6" t="n">
        <v>252636</v>
      </c>
    </row>
    <row r="10" spans="1:3">
      <c r="A10" s="4" t="s">
        <v>270</v>
      </c>
      <c r="B10" s="6" t="n">
        <v>548612</v>
      </c>
    </row>
    <row r="11" spans="1:3">
      <c r="A11" s="4" t="s">
        <v>271</v>
      </c>
      <c r="B11" s="6" t="n">
        <v>73977</v>
      </c>
    </row>
    <row r="12" spans="1:3">
      <c r="A12" s="4" t="s">
        <v>272</v>
      </c>
      <c r="B12" s="6" t="n">
        <v>35831</v>
      </c>
    </row>
    <row r="13" spans="1:3">
      <c r="A13" s="4" t="s">
        <v>273</v>
      </c>
      <c r="B13" s="6" t="n">
        <v>-607472</v>
      </c>
    </row>
    <row r="14" spans="1:3">
      <c r="A14" s="4" t="s">
        <v>274</v>
      </c>
      <c r="B14" s="6" t="n">
        <v>303584</v>
      </c>
    </row>
    <row r="15" spans="1:3">
      <c r="A15" s="4" t="s">
        <v>276</v>
      </c>
    </row>
    <row r="16" spans="1:3">
      <c r="A16" s="4" t="s">
        <v>269</v>
      </c>
      <c r="B16" s="6" t="n">
        <v>69581</v>
      </c>
    </row>
    <row r="17" spans="1:3">
      <c r="A17" s="4" t="s">
        <v>270</v>
      </c>
      <c r="B17" s="6" t="n">
        <v>0</v>
      </c>
    </row>
    <row r="18" spans="1:3">
      <c r="A18" s="4" t="s">
        <v>271</v>
      </c>
      <c r="B18" s="6" t="n">
        <v>101260</v>
      </c>
    </row>
    <row r="19" spans="1:3">
      <c r="A19" s="4" t="s">
        <v>272</v>
      </c>
      <c r="B19" s="6" t="n">
        <v>0</v>
      </c>
    </row>
    <row r="20" spans="1:3">
      <c r="A20" s="4" t="s">
        <v>273</v>
      </c>
      <c r="B20" s="6" t="n">
        <v>-170841</v>
      </c>
    </row>
    <row r="21" spans="1:3">
      <c r="A21" s="4" t="s">
        <v>274</v>
      </c>
      <c r="B21"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277</v>
      </c>
      <c r="B1" s="2" t="s">
        <v>1</v>
      </c>
    </row>
    <row r="2" spans="1:4">
      <c r="B2" s="2" t="s">
        <v>2</v>
      </c>
      <c r="C2" s="2" t="s">
        <v>75</v>
      </c>
      <c r="D2" s="2" t="s">
        <v>28</v>
      </c>
    </row>
    <row r="3" spans="1:4">
      <c r="A3" s="3" t="s">
        <v>136</v>
      </c>
    </row>
    <row r="4" spans="1:4">
      <c r="A4" s="4" t="s">
        <v>274</v>
      </c>
      <c r="B4" s="7" t="n">
        <v>303584</v>
      </c>
      <c r="D4" s="7" t="n">
        <v>366250</v>
      </c>
    </row>
    <row r="5" spans="1:4">
      <c r="A5" s="4" t="s">
        <v>278</v>
      </c>
      <c r="B5" s="6" t="n">
        <v>778313</v>
      </c>
      <c r="D5" s="7" t="n">
        <v>803705</v>
      </c>
    </row>
    <row r="6" spans="1:4">
      <c r="A6" s="4" t="s">
        <v>279</v>
      </c>
      <c r="B6" s="7" t="n">
        <v>55100</v>
      </c>
      <c r="C6" s="7" t="n">
        <v>617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833283</v>
      </c>
      <c r="C4" s="7" t="n">
        <v>1546931</v>
      </c>
      <c r="D4" s="7" t="n">
        <v>4585548</v>
      </c>
      <c r="E4" s="7" t="n">
        <v>4825099</v>
      </c>
    </row>
    <row r="5" spans="1:5">
      <c r="A5" s="4" t="s">
        <v>78</v>
      </c>
      <c r="B5" s="6" t="n">
        <v>1495568</v>
      </c>
      <c r="C5" s="6" t="n">
        <v>1291046</v>
      </c>
      <c r="D5" s="6" t="n">
        <v>3834521</v>
      </c>
      <c r="E5" s="6" t="n">
        <v>4041058</v>
      </c>
    </row>
    <row r="6" spans="1:5">
      <c r="A6" s="4" t="s">
        <v>79</v>
      </c>
      <c r="B6" s="6" t="n">
        <v>337715</v>
      </c>
      <c r="C6" s="6" t="n">
        <v>255885</v>
      </c>
      <c r="D6" s="6" t="n">
        <v>751027</v>
      </c>
      <c r="E6" s="6" t="n">
        <v>784041</v>
      </c>
    </row>
    <row r="7" spans="1:5">
      <c r="A7" s="4" t="s">
        <v>80</v>
      </c>
      <c r="B7" s="6" t="n">
        <v>69387</v>
      </c>
      <c r="C7" s="6" t="n">
        <v>89097</v>
      </c>
      <c r="D7" s="6" t="n">
        <v>243114</v>
      </c>
      <c r="E7" s="6" t="n">
        <v>285627</v>
      </c>
    </row>
    <row r="8" spans="1:5">
      <c r="A8" s="4" t="s">
        <v>81</v>
      </c>
      <c r="B8" s="6" t="n">
        <v>743016</v>
      </c>
      <c r="C8" s="6" t="n">
        <v>821101</v>
      </c>
      <c r="D8" s="6" t="n">
        <v>2297001</v>
      </c>
      <c r="E8" s="6" t="n">
        <v>2349326</v>
      </c>
    </row>
    <row r="9" spans="1:5">
      <c r="A9" s="4" t="s">
        <v>82</v>
      </c>
      <c r="B9" s="6" t="n">
        <v>-474688</v>
      </c>
      <c r="C9" s="6" t="n">
        <v>-654313</v>
      </c>
      <c r="D9" s="6" t="n">
        <v>-1789088</v>
      </c>
      <c r="E9" s="6" t="n">
        <v>-1850912</v>
      </c>
    </row>
    <row r="10" spans="1:5">
      <c r="A10" s="3" t="s">
        <v>83</v>
      </c>
    </row>
    <row r="11" spans="1:5">
      <c r="A11" s="4" t="s">
        <v>84</v>
      </c>
      <c r="B11" s="6" t="n">
        <v>-118486</v>
      </c>
      <c r="C11" s="6" t="n">
        <v>-17124</v>
      </c>
      <c r="D11" s="6" t="n">
        <v>-254557</v>
      </c>
      <c r="E11" s="6" t="n">
        <v>-138144</v>
      </c>
    </row>
    <row r="12" spans="1:5">
      <c r="A12" s="4" t="s">
        <v>85</v>
      </c>
      <c r="B12" s="6" t="n">
        <v>-14199</v>
      </c>
      <c r="C12" s="6" t="n">
        <v>5336</v>
      </c>
      <c r="D12" s="6" t="n">
        <v>-10934</v>
      </c>
      <c r="E12" s="6" t="n">
        <v>23784</v>
      </c>
    </row>
    <row r="13" spans="1:5">
      <c r="A13" s="4" t="s">
        <v>86</v>
      </c>
      <c r="B13" s="6" t="n">
        <v>2835362</v>
      </c>
      <c r="C13" s="6" t="n">
        <v>1428093</v>
      </c>
      <c r="D13" s="6" t="n">
        <v>1965856</v>
      </c>
      <c r="E13" s="6" t="n">
        <v>1809116</v>
      </c>
    </row>
    <row r="14" spans="1:5">
      <c r="A14" s="4" t="s">
        <v>87</v>
      </c>
      <c r="B14" s="6" t="n">
        <v>-506599</v>
      </c>
      <c r="C14" s="6" t="n">
        <v>0</v>
      </c>
      <c r="D14" s="6" t="n">
        <v>-506599</v>
      </c>
      <c r="E14" s="6" t="n">
        <v>0</v>
      </c>
    </row>
    <row r="15" spans="1:5">
      <c r="A15" s="4" t="s">
        <v>88</v>
      </c>
      <c r="B15" s="6" t="n">
        <v>2196078</v>
      </c>
      <c r="C15" s="6" t="n">
        <v>1416305</v>
      </c>
      <c r="D15" s="6" t="n">
        <v>1193766</v>
      </c>
      <c r="E15" s="6" t="n">
        <v>1694756</v>
      </c>
    </row>
    <row r="16" spans="1:5">
      <c r="A16" s="4" t="s">
        <v>89</v>
      </c>
      <c r="B16" s="6" t="n">
        <v>1721390</v>
      </c>
      <c r="C16" s="6" t="n">
        <v>761992</v>
      </c>
      <c r="D16" s="6" t="n">
        <v>-595322</v>
      </c>
      <c r="E16" s="6" t="n">
        <v>-156156</v>
      </c>
    </row>
    <row r="17" spans="1:5">
      <c r="A17" s="4" t="s">
        <v>90</v>
      </c>
      <c r="B17" s="6" t="n">
        <v>0</v>
      </c>
      <c r="C17" s="6" t="n">
        <v>-5288</v>
      </c>
      <c r="D17" s="6" t="n">
        <v>0</v>
      </c>
      <c r="E17" s="6" t="n">
        <v>-8377</v>
      </c>
    </row>
    <row r="18" spans="1:5">
      <c r="A18" s="4" t="s">
        <v>91</v>
      </c>
      <c r="B18" s="7" t="n">
        <v>1721390</v>
      </c>
      <c r="C18" s="7" t="n">
        <v>767280</v>
      </c>
      <c r="D18" s="7" t="n">
        <v>-595322</v>
      </c>
      <c r="E18" s="7" t="n">
        <v>-147779</v>
      </c>
    </row>
    <row r="19" spans="1:5">
      <c r="A19" s="3" t="s">
        <v>92</v>
      </c>
    </row>
    <row r="20" spans="1:5">
      <c r="A20" s="4" t="s">
        <v>93</v>
      </c>
      <c r="B20" s="9" t="n">
        <v>1.29</v>
      </c>
      <c r="C20" s="9" t="n">
        <v>0.68</v>
      </c>
      <c r="D20" s="9" t="n">
        <v>-0.48</v>
      </c>
      <c r="E20" s="9" t="n">
        <v>-0.13</v>
      </c>
    </row>
    <row r="21" spans="1:5">
      <c r="A21" s="4" t="s">
        <v>94</v>
      </c>
      <c r="B21" s="6" t="n">
        <v>1339484</v>
      </c>
      <c r="C21" s="6" t="n">
        <v>1131960</v>
      </c>
      <c r="D21" s="6" t="n">
        <v>1236721</v>
      </c>
      <c r="E21" s="6" t="n">
        <v>1127252</v>
      </c>
    </row>
    <row r="22" spans="1:5">
      <c r="A22" s="3" t="s">
        <v>95</v>
      </c>
    </row>
    <row r="23" spans="1:5">
      <c r="A23" s="4" t="s">
        <v>96</v>
      </c>
      <c r="B23" s="9" t="n">
        <v>0.97</v>
      </c>
      <c r="C23" s="9" t="n">
        <v>0.68</v>
      </c>
      <c r="D23" s="9" t="n">
        <v>-0.48</v>
      </c>
      <c r="E23" s="9" t="n">
        <v>-0.13</v>
      </c>
    </row>
    <row r="24" spans="1:5">
      <c r="A24" s="4" t="s">
        <v>97</v>
      </c>
      <c r="B24" s="6" t="n">
        <v>1779650</v>
      </c>
      <c r="C24" s="6" t="n">
        <v>1131960</v>
      </c>
      <c r="D24" s="6" t="n">
        <v>1236721</v>
      </c>
      <c r="E24" s="6" t="n">
        <v>1127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0</v>
      </c>
      <c r="B1" s="2" t="s">
        <v>2</v>
      </c>
      <c r="C1" s="2" t="s">
        <v>28</v>
      </c>
    </row>
    <row r="2" spans="1:3">
      <c r="A2" s="4" t="s">
        <v>281</v>
      </c>
    </row>
    <row r="3" spans="1:3">
      <c r="A3" s="3" t="s">
        <v>282</v>
      </c>
    </row>
    <row r="4" spans="1:3">
      <c r="A4" s="4" t="s">
        <v>283</v>
      </c>
      <c r="B4" s="7" t="n">
        <v>0</v>
      </c>
      <c r="C4" s="7" t="n">
        <v>0</v>
      </c>
    </row>
    <row r="5" spans="1:3">
      <c r="A5" s="4" t="s">
        <v>284</v>
      </c>
      <c r="B5" s="6" t="n">
        <v>0</v>
      </c>
      <c r="C5" s="6" t="n">
        <v>0</v>
      </c>
    </row>
    <row r="6" spans="1:3">
      <c r="A6" s="4" t="s">
        <v>285</v>
      </c>
    </row>
    <row r="7" spans="1:3">
      <c r="A7" s="3" t="s">
        <v>282</v>
      </c>
    </row>
    <row r="8" spans="1:3">
      <c r="A8" s="4" t="s">
        <v>283</v>
      </c>
      <c r="B8" s="6" t="n">
        <v>738984</v>
      </c>
      <c r="C8" s="6" t="n">
        <v>2704840</v>
      </c>
    </row>
    <row r="9" spans="1:3">
      <c r="A9" s="4" t="s">
        <v>284</v>
      </c>
      <c r="B9" s="6" t="n">
        <v>738984</v>
      </c>
      <c r="C9" s="6" t="n">
        <v>2704840</v>
      </c>
    </row>
    <row r="10" spans="1:3">
      <c r="A10" s="4" t="s">
        <v>286</v>
      </c>
    </row>
    <row r="11" spans="1:3">
      <c r="A11" s="3" t="s">
        <v>282</v>
      </c>
    </row>
    <row r="12" spans="1:3">
      <c r="A12" s="4" t="s">
        <v>283</v>
      </c>
      <c r="B12" s="6" t="n">
        <v>0</v>
      </c>
      <c r="C12" s="6" t="n">
        <v>0</v>
      </c>
    </row>
    <row r="13" spans="1:3">
      <c r="A13" s="4" t="s">
        <v>284</v>
      </c>
      <c r="B13" s="6" t="n">
        <v>0</v>
      </c>
      <c r="C13" s="6" t="n">
        <v>0</v>
      </c>
    </row>
    <row r="14" spans="1:3">
      <c r="A14" s="4" t="s">
        <v>287</v>
      </c>
    </row>
    <row r="15" spans="1:3">
      <c r="A15" s="3" t="s">
        <v>282</v>
      </c>
    </row>
    <row r="16" spans="1:3">
      <c r="A16" s="4" t="s">
        <v>283</v>
      </c>
      <c r="B16" s="6" t="n">
        <v>738984</v>
      </c>
      <c r="C16" s="6" t="n">
        <v>2704840</v>
      </c>
    </row>
    <row r="17" spans="1:3">
      <c r="A17" s="4" t="s">
        <v>284</v>
      </c>
      <c r="B17" s="7" t="n">
        <v>738984</v>
      </c>
      <c r="C17" s="7" t="n">
        <v>27048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288</v>
      </c>
      <c r="B1" s="2" t="s">
        <v>1</v>
      </c>
    </row>
    <row r="2" spans="1:2">
      <c r="B2" s="2" t="s">
        <v>289</v>
      </c>
    </row>
    <row r="3" spans="1:2">
      <c r="A3" s="4" t="s">
        <v>290</v>
      </c>
      <c r="B3" s="9" t="n">
        <v>3.25</v>
      </c>
    </row>
    <row r="4" spans="1:2">
      <c r="A4" s="4" t="s">
        <v>291</v>
      </c>
      <c r="B4" s="9" t="n">
        <v>2.5</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s="1" t="s">
        <v>300</v>
      </c>
      <c r="B1" s="2" t="s">
        <v>1</v>
      </c>
      <c r="C1" s="2" t="s">
        <v>243</v>
      </c>
    </row>
    <row r="2" spans="1:5">
      <c r="B2" s="2" t="s">
        <v>2</v>
      </c>
      <c r="C2" s="2" t="s">
        <v>28</v>
      </c>
      <c r="D2" s="2" t="s">
        <v>244</v>
      </c>
      <c r="E2" s="2" t="s">
        <v>301</v>
      </c>
    </row>
    <row r="3" spans="1:5">
      <c r="A3" s="4" t="s">
        <v>302</v>
      </c>
    </row>
    <row r="4" spans="1:5">
      <c r="A4" s="4" t="s">
        <v>303</v>
      </c>
      <c r="B4" s="7" t="n">
        <v>1650339</v>
      </c>
      <c r="C4" s="7" t="n">
        <v>104716</v>
      </c>
      <c r="D4" s="7" t="n">
        <v>2092000</v>
      </c>
      <c r="E4" s="7" t="n">
        <v>1448710</v>
      </c>
    </row>
    <row r="5" spans="1:5">
      <c r="A5" s="4" t="s">
        <v>304</v>
      </c>
    </row>
    <row r="6" spans="1:5">
      <c r="A6" s="4" t="s">
        <v>303</v>
      </c>
      <c r="B6" s="6" t="n">
        <v>213286</v>
      </c>
      <c r="C6" s="6" t="n">
        <v>14574</v>
      </c>
      <c r="D6" s="7" t="n">
        <v>320657</v>
      </c>
    </row>
    <row r="7" spans="1:5">
      <c r="A7" s="4" t="s">
        <v>305</v>
      </c>
    </row>
    <row r="8" spans="1:5">
      <c r="A8" s="4" t="s">
        <v>303</v>
      </c>
      <c r="B8" s="6" t="n">
        <v>102436</v>
      </c>
      <c r="C8" s="7" t="n">
        <v>30338</v>
      </c>
    </row>
    <row r="9" spans="1:5">
      <c r="A9" s="4" t="s">
        <v>306</v>
      </c>
      <c r="C9" s="6" t="n">
        <v>11667</v>
      </c>
    </row>
    <row r="10" spans="1:5">
      <c r="A10" s="4" t="s">
        <v>307</v>
      </c>
    </row>
    <row r="11" spans="1:5">
      <c r="A11" s="4" t="s">
        <v>308</v>
      </c>
      <c r="B11" s="6" t="n">
        <v>2915</v>
      </c>
      <c r="C11" s="7" t="n">
        <v>405</v>
      </c>
    </row>
    <row r="12" spans="1:5">
      <c r="A12" s="4" t="s">
        <v>309</v>
      </c>
      <c r="C12" s="7" t="n">
        <v>55038</v>
      </c>
    </row>
    <row r="13" spans="1:5">
      <c r="A13" s="4" t="s">
        <v>310</v>
      </c>
      <c r="B13" s="6" t="n">
        <v>65278</v>
      </c>
    </row>
    <row r="14" spans="1:5">
      <c r="A14" s="4" t="s">
        <v>311</v>
      </c>
      <c r="B14" s="7" t="n">
        <v>14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312</v>
      </c>
      <c r="B1" s="2" t="s">
        <v>1</v>
      </c>
    </row>
    <row r="2" spans="1:3">
      <c r="B2" s="2" t="s">
        <v>2</v>
      </c>
      <c r="C2" s="2" t="s">
        <v>28</v>
      </c>
    </row>
    <row r="3" spans="1:3">
      <c r="A3" s="4" t="s">
        <v>313</v>
      </c>
      <c r="B3" s="7" t="n">
        <v>-1639270</v>
      </c>
      <c r="C3" s="7" t="n">
        <v>-1538145</v>
      </c>
    </row>
    <row r="4" spans="1:3">
      <c r="A4" s="4" t="s">
        <v>37</v>
      </c>
      <c r="B4" s="6" t="n">
        <v>56875</v>
      </c>
      <c r="C4" s="6" t="n">
        <v>158000</v>
      </c>
    </row>
    <row r="5" spans="1:3">
      <c r="A5" s="4" t="s">
        <v>314</v>
      </c>
    </row>
    <row r="6" spans="1:3">
      <c r="A6" s="4" t="s">
        <v>315</v>
      </c>
      <c r="B6" s="7" t="n">
        <v>983645</v>
      </c>
      <c r="C6" s="6" t="n">
        <v>983645</v>
      </c>
    </row>
    <row r="7" spans="1:3">
      <c r="A7" s="4" t="s">
        <v>316</v>
      </c>
      <c r="B7" s="4" t="s">
        <v>258</v>
      </c>
    </row>
    <row r="8" spans="1:3">
      <c r="A8" s="4" t="s">
        <v>317</v>
      </c>
    </row>
    <row r="9" spans="1:3">
      <c r="A9" s="4" t="s">
        <v>315</v>
      </c>
      <c r="B9" s="7" t="n">
        <v>712500</v>
      </c>
      <c r="C9" s="7" t="n">
        <v>712500</v>
      </c>
    </row>
    <row r="10" spans="1:3">
      <c r="A10" s="4" t="s">
        <v>316</v>
      </c>
      <c r="B10"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18</v>
      </c>
      <c r="B1" s="2" t="s">
        <v>1</v>
      </c>
    </row>
    <row r="2" spans="1:3">
      <c r="B2" s="2" t="s">
        <v>2</v>
      </c>
      <c r="C2" s="2" t="s">
        <v>75</v>
      </c>
    </row>
    <row r="3" spans="1:3">
      <c r="A3" s="3" t="s">
        <v>136</v>
      </c>
    </row>
    <row r="4" spans="1:3">
      <c r="A4" s="4" t="s">
        <v>319</v>
      </c>
      <c r="B4" s="7" t="n">
        <v>101125</v>
      </c>
      <c r="C4" s="7" t="n">
        <v>2380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20</v>
      </c>
      <c r="B1" s="2" t="s">
        <v>2</v>
      </c>
      <c r="C1" s="2" t="s">
        <v>28</v>
      </c>
    </row>
    <row r="2" spans="1:3">
      <c r="A2" s="3" t="s">
        <v>136</v>
      </c>
    </row>
    <row r="3" spans="1:3">
      <c r="A3" s="4" t="s">
        <v>321</v>
      </c>
      <c r="B3" s="7" t="n">
        <v>2655741</v>
      </c>
      <c r="C3" s="7" t="n">
        <v>2520223</v>
      </c>
    </row>
    <row r="4" spans="1:3">
      <c r="A4" s="4" t="s">
        <v>322</v>
      </c>
      <c r="B4" s="4" t="s">
        <v>323</v>
      </c>
    </row>
    <row r="5" spans="1:3">
      <c r="A5" s="4" t="s">
        <v>324</v>
      </c>
      <c r="B5" s="4" t="s">
        <v>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326</v>
      </c>
      <c r="B1" s="2" t="s">
        <v>1</v>
      </c>
    </row>
    <row r="2" spans="1:2">
      <c r="B2" s="2" t="s">
        <v>327</v>
      </c>
    </row>
    <row r="3" spans="1:2">
      <c r="A3" s="4" t="s">
        <v>308</v>
      </c>
      <c r="B3" s="7" t="n">
        <v>31275</v>
      </c>
    </row>
    <row r="4" spans="1:2">
      <c r="A4" s="4" t="s">
        <v>328</v>
      </c>
      <c r="B4" s="7" t="n">
        <v>7500</v>
      </c>
    </row>
    <row r="5" spans="1:2">
      <c r="A5" s="4" t="s">
        <v>329</v>
      </c>
      <c r="B5" s="6" t="n">
        <v>10500</v>
      </c>
    </row>
    <row r="6" spans="1:2">
      <c r="A6" s="4" t="s">
        <v>330</v>
      </c>
      <c r="B6" s="7" t="n">
        <v>70875</v>
      </c>
    </row>
    <row r="7" spans="1:2">
      <c r="A7" s="4" t="s">
        <v>310</v>
      </c>
      <c r="B7" s="6" t="n">
        <v>165000</v>
      </c>
    </row>
    <row r="8" spans="1:2">
      <c r="A8" s="4" t="s">
        <v>84</v>
      </c>
      <c r="B8" s="6" t="n">
        <v>33087</v>
      </c>
    </row>
    <row r="9" spans="1:2">
      <c r="A9" s="4" t="s">
        <v>331</v>
      </c>
      <c r="B9" s="6" t="n">
        <v>2915</v>
      </c>
    </row>
    <row r="10" spans="1:2">
      <c r="A10" s="4" t="s">
        <v>332</v>
      </c>
      <c r="B10" s="7" t="n">
        <v>65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3</v>
      </c>
      <c r="B1" s="2" t="s">
        <v>2</v>
      </c>
      <c r="C1" s="2" t="s">
        <v>28</v>
      </c>
    </row>
    <row r="2" spans="1:3">
      <c r="A2" s="3" t="s">
        <v>334</v>
      </c>
    </row>
    <row r="3" spans="1:3">
      <c r="A3" s="4" t="s">
        <v>335</v>
      </c>
      <c r="B3" s="7" t="n">
        <v>747652</v>
      </c>
      <c r="C3" s="7" t="n">
        <v>364757</v>
      </c>
    </row>
    <row r="4" spans="1:3">
      <c r="A4" s="4" t="s">
        <v>336</v>
      </c>
      <c r="B4" s="6" t="n">
        <v>199935</v>
      </c>
      <c r="C4" s="6" t="n">
        <v>199935</v>
      </c>
    </row>
    <row r="5" spans="1:3">
      <c r="A5" s="4" t="s">
        <v>337</v>
      </c>
      <c r="B5" s="6" t="n">
        <v>600000</v>
      </c>
      <c r="C5" s="6" t="n">
        <v>600000</v>
      </c>
    </row>
    <row r="6" spans="1:3">
      <c r="A6" s="4" t="s">
        <v>338</v>
      </c>
      <c r="B6" s="6" t="n">
        <v>1547587</v>
      </c>
      <c r="C6" s="6" t="n">
        <v>1164692</v>
      </c>
    </row>
    <row r="7" spans="1:3">
      <c r="A7" s="4" t="s">
        <v>339</v>
      </c>
      <c r="B7" s="6" t="n">
        <v>-1547587</v>
      </c>
      <c r="C7" s="6" t="n">
        <v>-1164692</v>
      </c>
    </row>
    <row r="8" spans="1:3">
      <c r="A8" s="4" t="s">
        <v>340</v>
      </c>
      <c r="B8" s="7" t="n">
        <v>0</v>
      </c>
      <c r="C8"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30"/>
  </cols>
  <sheetData>
    <row r="1" spans="1:2">
      <c r="A1" s="1" t="s">
        <v>341</v>
      </c>
      <c r="B1" s="2" t="s">
        <v>1</v>
      </c>
    </row>
    <row r="2" spans="1:2">
      <c r="B2" s="2" t="s">
        <v>342</v>
      </c>
    </row>
    <row r="3" spans="1:2">
      <c r="A3" s="3" t="s">
        <v>343</v>
      </c>
    </row>
    <row r="4" spans="1:2">
      <c r="A4" s="4" t="s">
        <v>344</v>
      </c>
      <c r="B4" s="6" t="n">
        <v>899750</v>
      </c>
    </row>
    <row r="5" spans="1:2">
      <c r="A5" s="4" t="s">
        <v>345</v>
      </c>
      <c r="B5" s="6" t="n">
        <v>0</v>
      </c>
    </row>
    <row r="6" spans="1:2">
      <c r="A6" s="4" t="s">
        <v>346</v>
      </c>
      <c r="B6" s="6" t="n">
        <v>-139668</v>
      </c>
    </row>
    <row r="7" spans="1:2">
      <c r="A7" s="4" t="s">
        <v>347</v>
      </c>
      <c r="B7" s="6" t="n">
        <v>0</v>
      </c>
    </row>
    <row r="8" spans="1:2">
      <c r="A8" s="4" t="s">
        <v>348</v>
      </c>
      <c r="B8" s="6" t="n">
        <v>-1679</v>
      </c>
    </row>
    <row r="9" spans="1:2">
      <c r="A9" s="4" t="s">
        <v>349</v>
      </c>
      <c r="B9" s="6" t="n">
        <v>758403</v>
      </c>
    </row>
    <row r="10" spans="1:2">
      <c r="A10" s="4" t="s">
        <v>350</v>
      </c>
      <c r="B10" s="6" t="n">
        <v>758403</v>
      </c>
    </row>
    <row r="11" spans="1:2">
      <c r="A11" s="3" t="s">
        <v>351</v>
      </c>
    </row>
    <row r="12" spans="1:2">
      <c r="A12" s="4" t="s">
        <v>352</v>
      </c>
      <c r="B12" s="9" t="n">
        <v>3.18</v>
      </c>
    </row>
    <row r="13" spans="1:2">
      <c r="A13" s="4" t="s">
        <v>353</v>
      </c>
      <c r="B13" s="6" t="n">
        <v>0</v>
      </c>
    </row>
    <row r="14" spans="1:2">
      <c r="A14" s="4" t="s">
        <v>354</v>
      </c>
      <c r="B14" s="10" t="n">
        <v>-2.5</v>
      </c>
    </row>
    <row r="15" spans="1:2">
      <c r="A15" s="4" t="s">
        <v>355</v>
      </c>
      <c r="B15" s="6" t="n">
        <v>0</v>
      </c>
    </row>
    <row r="16" spans="1:2">
      <c r="A16" s="4" t="s">
        <v>356</v>
      </c>
      <c r="B16" s="10" t="n">
        <v>19.36</v>
      </c>
    </row>
    <row r="17" spans="1:2">
      <c r="A17" s="4" t="s">
        <v>357</v>
      </c>
      <c r="B17" s="9" t="n">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5"/>
    <col customWidth="1" max="2" min="2" width="30"/>
  </cols>
  <sheetData>
    <row r="1" spans="1:2">
      <c r="A1" s="1" t="s">
        <v>358</v>
      </c>
      <c r="B1" s="2" t="s">
        <v>1</v>
      </c>
    </row>
    <row r="2" spans="1:2">
      <c r="B2" s="2" t="s">
        <v>342</v>
      </c>
    </row>
    <row r="3" spans="1:2">
      <c r="A3" s="4" t="s">
        <v>359</v>
      </c>
      <c r="B3" s="6" t="n">
        <v>758403</v>
      </c>
    </row>
    <row r="4" spans="1:2">
      <c r="A4" s="4" t="s">
        <v>360</v>
      </c>
      <c r="B4" s="4" t="s">
        <v>361</v>
      </c>
    </row>
    <row r="5" spans="1:2">
      <c r="A5" s="4" t="s">
        <v>362</v>
      </c>
      <c r="B5" s="9" t="n">
        <v>3.27</v>
      </c>
    </row>
    <row r="6" spans="1:2">
      <c r="A6" s="4" t="s">
        <v>363</v>
      </c>
      <c r="B6" s="6" t="n">
        <v>758403</v>
      </c>
    </row>
    <row r="7" spans="1:2">
      <c r="A7" s="10" t="n">
        <v>2.5</v>
      </c>
    </row>
    <row r="8" spans="1:2">
      <c r="A8" s="4" t="s">
        <v>359</v>
      </c>
      <c r="B8" s="6" t="n">
        <v>736398</v>
      </c>
    </row>
    <row r="9" spans="1:2">
      <c r="A9" s="4" t="s">
        <v>360</v>
      </c>
      <c r="B9" s="4" t="s">
        <v>364</v>
      </c>
    </row>
    <row r="10" spans="1:2">
      <c r="A10" s="4" t="s">
        <v>362</v>
      </c>
      <c r="B10" s="9" t="n">
        <v>2.5</v>
      </c>
    </row>
    <row r="11" spans="1:2">
      <c r="A11" s="4" t="s">
        <v>363</v>
      </c>
      <c r="B11" s="6" t="n">
        <v>736398</v>
      </c>
    </row>
    <row r="12" spans="1:2">
      <c r="A12" s="4" t="s">
        <v>365</v>
      </c>
    </row>
    <row r="13" spans="1:2">
      <c r="A13" s="4" t="s">
        <v>359</v>
      </c>
      <c r="B13" s="6" t="n">
        <v>1667</v>
      </c>
    </row>
    <row r="14" spans="1:2">
      <c r="A14" s="4" t="s">
        <v>360</v>
      </c>
      <c r="B14" s="4" t="s">
        <v>366</v>
      </c>
    </row>
    <row r="15" spans="1:2">
      <c r="A15" s="4" t="s">
        <v>363</v>
      </c>
      <c r="B15" s="6" t="n">
        <v>1667</v>
      </c>
    </row>
    <row r="16" spans="1:2">
      <c r="A16" s="4" t="s">
        <v>367</v>
      </c>
    </row>
    <row r="17" spans="1:2">
      <c r="A17" s="4" t="s">
        <v>362</v>
      </c>
      <c r="B17" s="9" t="n">
        <v>19.5</v>
      </c>
    </row>
    <row r="18" spans="1:2">
      <c r="A18" s="4" t="s">
        <v>368</v>
      </c>
    </row>
    <row r="19" spans="1:2">
      <c r="A19" s="4" t="s">
        <v>362</v>
      </c>
      <c r="B19" s="9" t="n">
        <v>22.5</v>
      </c>
    </row>
    <row r="20" spans="1:2">
      <c r="A20" s="6" t="n">
        <v>30</v>
      </c>
    </row>
    <row r="21" spans="1:2">
      <c r="A21" s="4" t="s">
        <v>359</v>
      </c>
      <c r="B21" s="6" t="n">
        <v>20338</v>
      </c>
    </row>
    <row r="22" spans="1:2">
      <c r="A22" s="4" t="s">
        <v>360</v>
      </c>
      <c r="B22" s="4" t="s">
        <v>369</v>
      </c>
    </row>
    <row r="23" spans="1:2">
      <c r="A23" s="4" t="s">
        <v>362</v>
      </c>
      <c r="B23" s="7" t="n">
        <v>30</v>
      </c>
    </row>
    <row r="24" spans="1:2">
      <c r="A24" s="4" t="s">
        <v>363</v>
      </c>
      <c r="B24" s="6" t="n">
        <v>20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100</v>
      </c>
      <c r="B4" s="7" t="n">
        <v>-595322</v>
      </c>
      <c r="C4" s="7" t="n">
        <v>-147779</v>
      </c>
    </row>
    <row r="5" spans="1:3">
      <c r="A5" s="3" t="s">
        <v>101</v>
      </c>
    </row>
    <row r="6" spans="1:3">
      <c r="A6" s="4" t="s">
        <v>102</v>
      </c>
      <c r="B6" s="6" t="n">
        <v>136129</v>
      </c>
      <c r="C6" s="6" t="n">
        <v>299493</v>
      </c>
    </row>
    <row r="7" spans="1:3">
      <c r="A7" s="4" t="s">
        <v>103</v>
      </c>
      <c r="B7" s="6" t="n">
        <v>222061</v>
      </c>
      <c r="C7" s="6" t="n">
        <v>137500</v>
      </c>
    </row>
    <row r="8" spans="1:3">
      <c r="A8" s="4" t="s">
        <v>104</v>
      </c>
      <c r="B8" s="6" t="n">
        <v>35511</v>
      </c>
      <c r="C8" s="6" t="n">
        <v>53222</v>
      </c>
    </row>
    <row r="9" spans="1:3">
      <c r="A9" s="4" t="s">
        <v>105</v>
      </c>
      <c r="B9" s="6" t="n">
        <v>22367</v>
      </c>
      <c r="C9" s="6" t="n">
        <v>-20042</v>
      </c>
    </row>
    <row r="10" spans="1:3">
      <c r="A10" s="4" t="s">
        <v>86</v>
      </c>
      <c r="B10" s="6" t="n">
        <v>-1965856</v>
      </c>
      <c r="C10" s="6" t="n">
        <v>-1809116</v>
      </c>
    </row>
    <row r="11" spans="1:3">
      <c r="A11" s="4" t="s">
        <v>106</v>
      </c>
      <c r="B11" s="6" t="n">
        <v>211</v>
      </c>
      <c r="C11" s="6" t="n">
        <v>12035</v>
      </c>
    </row>
    <row r="12" spans="1:3">
      <c r="A12" s="4" t="s">
        <v>107</v>
      </c>
      <c r="B12" s="6" t="n">
        <v>148790</v>
      </c>
      <c r="C12" s="6" t="n">
        <v>0</v>
      </c>
    </row>
    <row r="13" spans="1:3">
      <c r="A13" s="4" t="s">
        <v>108</v>
      </c>
      <c r="B13" s="6" t="n">
        <v>577478</v>
      </c>
      <c r="C13" s="6" t="n">
        <v>0</v>
      </c>
    </row>
    <row r="14" spans="1:3">
      <c r="A14" s="3" t="s">
        <v>109</v>
      </c>
    </row>
    <row r="15" spans="1:3">
      <c r="A15" s="4" t="s">
        <v>110</v>
      </c>
      <c r="B15" s="6" t="n">
        <v>-483183</v>
      </c>
      <c r="C15" s="6" t="n">
        <v>131146</v>
      </c>
    </row>
    <row r="16" spans="1:3">
      <c r="A16" s="4" t="s">
        <v>32</v>
      </c>
      <c r="B16" s="6" t="n">
        <v>8032</v>
      </c>
      <c r="C16" s="6" t="n">
        <v>9741</v>
      </c>
    </row>
    <row r="17" spans="1:3">
      <c r="A17" s="4" t="s">
        <v>111</v>
      </c>
      <c r="B17" s="6" t="n">
        <v>-88705</v>
      </c>
      <c r="C17" s="6" t="n">
        <v>143527</v>
      </c>
    </row>
    <row r="18" spans="1:3">
      <c r="A18" s="4" t="s">
        <v>112</v>
      </c>
      <c r="B18" s="6" t="n">
        <v>131063</v>
      </c>
      <c r="C18" s="6" t="n">
        <v>1040396</v>
      </c>
    </row>
    <row r="19" spans="1:3">
      <c r="A19" s="4" t="s">
        <v>113</v>
      </c>
      <c r="B19" s="6" t="n">
        <v>0</v>
      </c>
      <c r="C19" s="6" t="n">
        <v>-8377</v>
      </c>
    </row>
    <row r="20" spans="1:3">
      <c r="A20" s="4" t="s">
        <v>49</v>
      </c>
      <c r="B20" s="6" t="n">
        <v>-5833</v>
      </c>
      <c r="C20" s="6" t="n">
        <v>8333</v>
      </c>
    </row>
    <row r="21" spans="1:3">
      <c r="A21" s="4" t="s">
        <v>114</v>
      </c>
      <c r="B21" s="6" t="n">
        <v>-1857257</v>
      </c>
      <c r="C21" s="6" t="n">
        <v>-149921</v>
      </c>
    </row>
    <row r="22" spans="1:3">
      <c r="A22" s="3" t="s">
        <v>115</v>
      </c>
    </row>
    <row r="23" spans="1:3">
      <c r="A23" s="4" t="s">
        <v>116</v>
      </c>
      <c r="B23" s="6" t="n">
        <v>-1290</v>
      </c>
      <c r="C23" s="6" t="n">
        <v>0</v>
      </c>
    </row>
    <row r="24" spans="1:3">
      <c r="A24" s="4" t="s">
        <v>117</v>
      </c>
      <c r="B24" s="6" t="n">
        <v>6585</v>
      </c>
      <c r="C24" s="6" t="n">
        <v>21452</v>
      </c>
    </row>
    <row r="25" spans="1:3">
      <c r="A25" s="4" t="s">
        <v>118</v>
      </c>
      <c r="B25" s="6" t="n">
        <v>5295</v>
      </c>
      <c r="C25" s="6" t="n">
        <v>21452</v>
      </c>
    </row>
    <row r="26" spans="1:3">
      <c r="A26" s="3" t="s">
        <v>119</v>
      </c>
    </row>
    <row r="27" spans="1:3">
      <c r="A27" s="4" t="s">
        <v>120</v>
      </c>
      <c r="B27" s="6" t="n">
        <v>382895</v>
      </c>
      <c r="C27" s="6" t="n">
        <v>-139558</v>
      </c>
    </row>
    <row r="28" spans="1:3">
      <c r="A28" s="4" t="s">
        <v>121</v>
      </c>
      <c r="B28" s="6" t="n">
        <v>505000</v>
      </c>
      <c r="C28" s="6" t="n">
        <v>350000</v>
      </c>
    </row>
    <row r="29" spans="1:3">
      <c r="A29" s="4" t="s">
        <v>122</v>
      </c>
      <c r="B29" s="6" t="n">
        <v>349159</v>
      </c>
      <c r="C29" s="6" t="n">
        <v>0</v>
      </c>
    </row>
    <row r="30" spans="1:3">
      <c r="A30" s="4" t="s">
        <v>123</v>
      </c>
      <c r="B30" s="6" t="n">
        <v>924500</v>
      </c>
      <c r="C30" s="6" t="n">
        <v>64000</v>
      </c>
    </row>
    <row r="31" spans="1:3">
      <c r="A31" s="4" t="s">
        <v>124</v>
      </c>
      <c r="B31" s="6" t="n">
        <v>-114979</v>
      </c>
      <c r="C31" s="6" t="n">
        <v>-166500</v>
      </c>
    </row>
    <row r="32" spans="1:3">
      <c r="A32" s="4" t="s">
        <v>125</v>
      </c>
      <c r="B32" s="6" t="n">
        <v>0</v>
      </c>
      <c r="C32" s="6" t="n">
        <v>-2290</v>
      </c>
    </row>
    <row r="33" spans="1:3">
      <c r="A33" s="4" t="s">
        <v>126</v>
      </c>
      <c r="B33" s="6" t="n">
        <v>2046575</v>
      </c>
      <c r="C33" s="6" t="n">
        <v>105652</v>
      </c>
    </row>
    <row r="34" spans="1:3">
      <c r="A34" s="4" t="s">
        <v>127</v>
      </c>
      <c r="B34" s="6" t="n">
        <v>194613</v>
      </c>
      <c r="C34" s="6" t="n">
        <v>-22817</v>
      </c>
    </row>
    <row r="35" spans="1:3">
      <c r="A35" s="4" t="s">
        <v>128</v>
      </c>
      <c r="B35" s="6" t="n">
        <v>82266</v>
      </c>
      <c r="C35" s="6" t="n">
        <v>70386</v>
      </c>
    </row>
    <row r="36" spans="1:3">
      <c r="A36" s="4" t="s">
        <v>129</v>
      </c>
      <c r="B36" s="6" t="n">
        <v>276879</v>
      </c>
      <c r="C36" s="6" t="n">
        <v>47569</v>
      </c>
    </row>
    <row r="37" spans="1:3">
      <c r="A37" s="3" t="s">
        <v>130</v>
      </c>
    </row>
    <row r="38" spans="1:3">
      <c r="A38" s="4" t="s">
        <v>131</v>
      </c>
      <c r="B38" s="6" t="n">
        <v>33646</v>
      </c>
      <c r="C38" s="6" t="n">
        <v>97290</v>
      </c>
    </row>
    <row r="39" spans="1:3">
      <c r="A39" s="4" t="s">
        <v>132</v>
      </c>
      <c r="B39" s="6" t="n">
        <v>0</v>
      </c>
      <c r="C39" s="6" t="n">
        <v>0</v>
      </c>
    </row>
    <row r="40" spans="1:3">
      <c r="A40" s="4" t="s">
        <v>133</v>
      </c>
      <c r="B40" s="6" t="n">
        <v>0</v>
      </c>
      <c r="C40" s="6" t="n">
        <v>17727</v>
      </c>
    </row>
    <row r="41" spans="1:3">
      <c r="A41" s="4" t="s">
        <v>134</v>
      </c>
      <c r="B41" s="7" t="n">
        <v>0</v>
      </c>
      <c r="C41" s="7" t="n">
        <v>254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15"/>
  </cols>
  <sheetData>
    <row r="1" spans="1:2">
      <c r="A1" s="1" t="s">
        <v>370</v>
      </c>
      <c r="B1" s="2" t="s">
        <v>1</v>
      </c>
    </row>
    <row r="2" spans="1:2">
      <c r="B2" s="2" t="s">
        <v>2</v>
      </c>
    </row>
    <row r="3" spans="1:2">
      <c r="A3" s="3" t="s">
        <v>371</v>
      </c>
    </row>
    <row r="4" spans="1:2">
      <c r="A4" s="4" t="s">
        <v>294</v>
      </c>
      <c r="B4" s="4" t="s">
        <v>295</v>
      </c>
    </row>
    <row r="5" spans="1:2">
      <c r="A5" s="4" t="s">
        <v>372</v>
      </c>
      <c r="B5" s="4" t="s">
        <v>373</v>
      </c>
    </row>
    <row r="6" spans="1:2">
      <c r="A6" s="4" t="s">
        <v>296</v>
      </c>
      <c r="B6" s="4" t="s">
        <v>374</v>
      </c>
    </row>
    <row r="7" spans="1:2">
      <c r="A7" s="4" t="s">
        <v>375</v>
      </c>
      <c r="B7"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7"/>
  </cols>
  <sheetData>
    <row r="1" spans="1:2">
      <c r="A1" s="1" t="s">
        <v>377</v>
      </c>
      <c r="B1" s="2" t="s">
        <v>327</v>
      </c>
    </row>
    <row r="2" spans="1:2">
      <c r="A2" s="3" t="s">
        <v>136</v>
      </c>
    </row>
    <row r="3" spans="1:2">
      <c r="A3" s="4" t="s">
        <v>378</v>
      </c>
      <c r="B3" s="7" t="n">
        <v>414224</v>
      </c>
    </row>
    <row r="4" spans="1:2">
      <c r="A4" s="4" t="s">
        <v>379</v>
      </c>
      <c r="B4" s="6" t="n">
        <v>7363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r="A1" s="1" t="s">
        <v>380</v>
      </c>
      <c r="B1" s="2" t="s">
        <v>1</v>
      </c>
      <c r="C1" s="2" t="s">
        <v>243</v>
      </c>
    </row>
    <row r="2" spans="1:4">
      <c r="B2" s="2" t="s">
        <v>2</v>
      </c>
      <c r="C2" s="2" t="s">
        <v>28</v>
      </c>
      <c r="D2" s="2" t="s">
        <v>244</v>
      </c>
    </row>
    <row r="3" spans="1:4">
      <c r="A3" s="3" t="s">
        <v>381</v>
      </c>
    </row>
    <row r="4" spans="1:4">
      <c r="A4" s="4" t="s">
        <v>344</v>
      </c>
      <c r="B4" s="6" t="n">
        <v>899750</v>
      </c>
    </row>
    <row r="5" spans="1:4">
      <c r="A5" s="4" t="s">
        <v>382</v>
      </c>
      <c r="B5" s="6" t="n">
        <v>0</v>
      </c>
    </row>
    <row r="6" spans="1:4">
      <c r="A6" s="4" t="s">
        <v>383</v>
      </c>
      <c r="B6" s="6" t="n">
        <v>139668</v>
      </c>
    </row>
    <row r="7" spans="1:4">
      <c r="A7" s="4" t="s">
        <v>384</v>
      </c>
      <c r="B7" s="6" t="n">
        <v>0</v>
      </c>
    </row>
    <row r="8" spans="1:4">
      <c r="A8" s="4" t="s">
        <v>349</v>
      </c>
      <c r="B8" s="6" t="n">
        <v>758403</v>
      </c>
      <c r="C8" s="6" t="n">
        <v>899750</v>
      </c>
    </row>
    <row r="9" spans="1:4">
      <c r="A9" s="3" t="s">
        <v>351</v>
      </c>
    </row>
    <row r="10" spans="1:4">
      <c r="A10" s="4" t="s">
        <v>344</v>
      </c>
      <c r="B10" s="9" t="n">
        <v>3.18</v>
      </c>
    </row>
    <row r="11" spans="1:4">
      <c r="A11" s="4" t="s">
        <v>382</v>
      </c>
      <c r="B11" s="6" t="n">
        <v>0</v>
      </c>
    </row>
    <row r="12" spans="1:4">
      <c r="A12" s="4" t="s">
        <v>383</v>
      </c>
      <c r="B12" s="10" t="n">
        <v>2.5</v>
      </c>
    </row>
    <row r="13" spans="1:4">
      <c r="A13" s="4" t="s">
        <v>384</v>
      </c>
      <c r="B13" s="6" t="n">
        <v>0</v>
      </c>
    </row>
    <row r="14" spans="1:4">
      <c r="A14" s="4" t="s">
        <v>349</v>
      </c>
      <c r="B14" s="9" t="n">
        <v>3.27</v>
      </c>
      <c r="C14" s="9" t="n">
        <v>3.18</v>
      </c>
    </row>
    <row r="15" spans="1:4">
      <c r="A15" s="3" t="s">
        <v>385</v>
      </c>
    </row>
    <row r="16" spans="1:4">
      <c r="A16" s="4" t="s">
        <v>386</v>
      </c>
      <c r="B16" s="7" t="n">
        <v>414224</v>
      </c>
    </row>
    <row r="17" spans="1:4">
      <c r="A17" s="4" t="s">
        <v>387</v>
      </c>
    </row>
    <row r="18" spans="1:4">
      <c r="A18" s="3" t="s">
        <v>381</v>
      </c>
    </row>
    <row r="19" spans="1:4">
      <c r="A19" s="4" t="s">
        <v>344</v>
      </c>
      <c r="B19" s="6" t="n">
        <v>57407</v>
      </c>
      <c r="C19" s="6" t="n">
        <v>87333</v>
      </c>
      <c r="D19" s="6" t="n">
        <v>84900</v>
      </c>
    </row>
    <row r="20" spans="1:4">
      <c r="A20" s="4" t="s">
        <v>382</v>
      </c>
      <c r="B20" s="6" t="n">
        <v>0</v>
      </c>
      <c r="C20" s="6" t="n">
        <v>11335</v>
      </c>
      <c r="D20" s="6" t="n">
        <v>2633</v>
      </c>
    </row>
    <row r="21" spans="1:4">
      <c r="A21" s="4" t="s">
        <v>383</v>
      </c>
      <c r="B21" s="6" t="n">
        <v>0</v>
      </c>
      <c r="C21" s="6" t="n">
        <v>0</v>
      </c>
      <c r="D21" s="6" t="n">
        <v>0</v>
      </c>
    </row>
    <row r="22" spans="1:4">
      <c r="A22" s="4" t="s">
        <v>384</v>
      </c>
      <c r="B22" s="6" t="n">
        <v>-797</v>
      </c>
      <c r="C22" s="6" t="n">
        <v>-41261</v>
      </c>
      <c r="D22" s="6" t="n">
        <v>-200</v>
      </c>
    </row>
    <row r="23" spans="1:4">
      <c r="A23" s="4" t="s">
        <v>349</v>
      </c>
      <c r="B23" s="6" t="n">
        <v>56610</v>
      </c>
      <c r="C23" s="6" t="n">
        <v>57407</v>
      </c>
      <c r="D23" s="6" t="n">
        <v>87333</v>
      </c>
    </row>
    <row r="24" spans="1:4">
      <c r="A24" s="3" t="s">
        <v>351</v>
      </c>
    </row>
    <row r="25" spans="1:4">
      <c r="A25" s="4" t="s">
        <v>344</v>
      </c>
      <c r="B25" s="9" t="n">
        <v>18.43</v>
      </c>
      <c r="C25" s="8" t="n">
        <v>18.804</v>
      </c>
      <c r="D25" s="8" t="n">
        <v>18.954</v>
      </c>
    </row>
    <row r="26" spans="1:4">
      <c r="A26" s="4" t="s">
        <v>382</v>
      </c>
      <c r="B26" s="6" t="n">
        <v>0</v>
      </c>
      <c r="C26" s="6" t="n">
        <v>15</v>
      </c>
      <c r="D26" s="11" t="n">
        <v>15.002</v>
      </c>
    </row>
    <row r="27" spans="1:4">
      <c r="A27" s="4" t="s">
        <v>383</v>
      </c>
      <c r="B27" s="6" t="n">
        <v>0</v>
      </c>
      <c r="C27" s="6" t="n">
        <v>0</v>
      </c>
      <c r="D27" s="6" t="n">
        <v>0</v>
      </c>
    </row>
    <row r="28" spans="1:4">
      <c r="A28" s="4" t="s">
        <v>384</v>
      </c>
      <c r="B28" s="11" t="n">
        <v>-35.21</v>
      </c>
      <c r="C28" s="11" t="n">
        <v>-18.286</v>
      </c>
      <c r="D28" s="11" t="n">
        <v>-32.5</v>
      </c>
    </row>
    <row r="29" spans="1:4">
      <c r="A29" s="4" t="s">
        <v>349</v>
      </c>
      <c r="B29" s="8" t="n">
        <v>18.189</v>
      </c>
      <c r="C29" s="9" t="n">
        <v>18.43</v>
      </c>
      <c r="D29" s="8" t="n">
        <v>18.804</v>
      </c>
    </row>
    <row r="30" spans="1:4">
      <c r="A30" s="3" t="s">
        <v>385</v>
      </c>
    </row>
    <row r="31" spans="1:4">
      <c r="A31" s="4" t="s">
        <v>388</v>
      </c>
      <c r="B31" s="7" t="n">
        <v>1057725</v>
      </c>
      <c r="C31" s="7" t="n">
        <v>1642200</v>
      </c>
      <c r="D31" s="7" t="n">
        <v>1609200</v>
      </c>
    </row>
    <row r="32" spans="1:4">
      <c r="A32" s="4" t="s">
        <v>389</v>
      </c>
      <c r="B32" s="7" t="n">
        <v>0</v>
      </c>
      <c r="C32" s="7" t="n">
        <v>170025</v>
      </c>
      <c r="D32" s="7" t="n">
        <v>39500</v>
      </c>
    </row>
    <row r="33" spans="1:4">
      <c r="A33" s="4" t="s">
        <v>390</v>
      </c>
      <c r="B33" s="7" t="n">
        <v>0</v>
      </c>
      <c r="C33" s="7" t="n">
        <v>0</v>
      </c>
      <c r="D33" s="7" t="n">
        <v>0</v>
      </c>
    </row>
    <row r="34" spans="1:4">
      <c r="A34" s="4" t="s">
        <v>391</v>
      </c>
      <c r="B34" s="7" t="n">
        <v>-28062</v>
      </c>
      <c r="C34" s="7" t="n">
        <v>-754500</v>
      </c>
      <c r="D34" s="7" t="n">
        <v>-6500</v>
      </c>
    </row>
    <row r="35" spans="1:4">
      <c r="A35" s="4" t="s">
        <v>386</v>
      </c>
      <c r="B35" s="7" t="n">
        <v>1029663</v>
      </c>
      <c r="C35" s="7" t="n">
        <v>1057725</v>
      </c>
      <c r="D35" s="7" t="n">
        <v>16422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5"/>
    <col customWidth="1" max="2" min="2" width="30"/>
  </cols>
  <sheetData>
    <row r="1" spans="1:2">
      <c r="A1" s="1" t="s">
        <v>392</v>
      </c>
      <c r="B1" s="2" t="s">
        <v>1</v>
      </c>
    </row>
    <row r="2" spans="1:2">
      <c r="B2" s="2" t="s">
        <v>342</v>
      </c>
    </row>
    <row r="3" spans="1:2">
      <c r="A3" s="4" t="s">
        <v>393</v>
      </c>
      <c r="B3" s="6" t="n">
        <v>758403</v>
      </c>
    </row>
    <row r="4" spans="1:2">
      <c r="A4" s="4" t="s">
        <v>360</v>
      </c>
      <c r="B4" s="4" t="s">
        <v>361</v>
      </c>
    </row>
    <row r="5" spans="1:2">
      <c r="A5" s="4" t="s">
        <v>394</v>
      </c>
      <c r="B5" s="9" t="n">
        <v>3.27</v>
      </c>
    </row>
    <row r="6" spans="1:2">
      <c r="A6" s="4" t="s">
        <v>395</v>
      </c>
      <c r="B6" s="6" t="n">
        <v>758403</v>
      </c>
    </row>
    <row r="7" spans="1:2">
      <c r="A7" s="4" t="s">
        <v>396</v>
      </c>
    </row>
    <row r="8" spans="1:2">
      <c r="A8" s="4" t="s">
        <v>397</v>
      </c>
      <c r="B8" s="8" t="n">
        <v>13.5</v>
      </c>
    </row>
    <row r="9" spans="1:2">
      <c r="A9" s="4" t="s">
        <v>393</v>
      </c>
      <c r="B9" s="6" t="n">
        <v>3334</v>
      </c>
    </row>
    <row r="10" spans="1:2">
      <c r="A10" s="4" t="s">
        <v>360</v>
      </c>
      <c r="B10" s="4" t="s">
        <v>256</v>
      </c>
    </row>
    <row r="11" spans="1:2">
      <c r="A11" s="4" t="s">
        <v>394</v>
      </c>
      <c r="B11" s="9" t="n">
        <v>13.5</v>
      </c>
    </row>
    <row r="12" spans="1:2">
      <c r="A12" s="4" t="s">
        <v>395</v>
      </c>
      <c r="B12" s="6" t="n">
        <v>3334</v>
      </c>
    </row>
    <row r="13" spans="1:2">
      <c r="A13" s="4" t="s">
        <v>394</v>
      </c>
      <c r="B13" s="9" t="n">
        <v>13.5</v>
      </c>
    </row>
    <row r="14" spans="1:2">
      <c r="A14" s="4" t="s">
        <v>398</v>
      </c>
    </row>
    <row r="15" spans="1:2">
      <c r="A15" s="4" t="s">
        <v>397</v>
      </c>
      <c r="B15" s="7" t="n">
        <v>15</v>
      </c>
    </row>
    <row r="16" spans="1:2">
      <c r="A16" s="4" t="s">
        <v>393</v>
      </c>
      <c r="B16" s="6" t="n">
        <v>20939</v>
      </c>
    </row>
    <row r="17" spans="1:2">
      <c r="A17" s="4" t="s">
        <v>360</v>
      </c>
      <c r="B17" s="4" t="s">
        <v>399</v>
      </c>
    </row>
    <row r="18" spans="1:2">
      <c r="A18" s="4" t="s">
        <v>394</v>
      </c>
      <c r="B18" s="7" t="n">
        <v>15</v>
      </c>
    </row>
    <row r="19" spans="1:2">
      <c r="A19" s="4" t="s">
        <v>395</v>
      </c>
      <c r="B19" s="6" t="n">
        <v>9103</v>
      </c>
    </row>
    <row r="20" spans="1:2">
      <c r="A20" s="4" t="s">
        <v>394</v>
      </c>
      <c r="B20" s="7" t="n">
        <v>15</v>
      </c>
    </row>
    <row r="21" spans="1:2">
      <c r="A21" s="4" t="s">
        <v>400</v>
      </c>
    </row>
    <row r="22" spans="1:2">
      <c r="A22" s="4" t="s">
        <v>397</v>
      </c>
      <c r="B22" s="8" t="n">
        <v>19.5</v>
      </c>
    </row>
    <row r="23" spans="1:2">
      <c r="A23" s="4" t="s">
        <v>393</v>
      </c>
      <c r="B23" s="6" t="n">
        <v>19003</v>
      </c>
    </row>
    <row r="24" spans="1:2">
      <c r="A24" s="4" t="s">
        <v>360</v>
      </c>
      <c r="B24" s="4" t="s">
        <v>401</v>
      </c>
    </row>
    <row r="25" spans="1:2">
      <c r="A25" s="4" t="s">
        <v>394</v>
      </c>
      <c r="B25" s="9" t="n">
        <v>19.5</v>
      </c>
    </row>
    <row r="26" spans="1:2">
      <c r="A26" s="4" t="s">
        <v>395</v>
      </c>
      <c r="B26" s="6" t="n">
        <v>19002</v>
      </c>
    </row>
    <row r="27" spans="1:2">
      <c r="A27" s="4" t="s">
        <v>394</v>
      </c>
      <c r="B27" s="9" t="n">
        <v>19.5</v>
      </c>
    </row>
    <row r="28" spans="1:2">
      <c r="A28" s="4" t="s">
        <v>402</v>
      </c>
    </row>
    <row r="29" spans="1:2">
      <c r="A29" s="4" t="s">
        <v>397</v>
      </c>
      <c r="B29" s="8" t="n">
        <v>22.5</v>
      </c>
    </row>
    <row r="30" spans="1:2">
      <c r="A30" s="4" t="s">
        <v>393</v>
      </c>
      <c r="B30" s="6" t="n">
        <v>13334</v>
      </c>
    </row>
    <row r="31" spans="1:2">
      <c r="A31" s="4" t="s">
        <v>360</v>
      </c>
      <c r="B31" s="4" t="s">
        <v>403</v>
      </c>
    </row>
    <row r="32" spans="1:2">
      <c r="A32" s="4" t="s">
        <v>394</v>
      </c>
      <c r="B32" s="9" t="n">
        <v>22.5</v>
      </c>
    </row>
    <row r="33" spans="1:2">
      <c r="A33" s="4" t="s">
        <v>395</v>
      </c>
      <c r="B33" s="6" t="n">
        <v>13334</v>
      </c>
    </row>
    <row r="34" spans="1:2">
      <c r="A34" s="4" t="s">
        <v>394</v>
      </c>
      <c r="B34" s="9" t="n">
        <v>22.5</v>
      </c>
    </row>
    <row r="35" spans="1:2">
      <c r="A35" s="4" t="s">
        <v>404</v>
      </c>
    </row>
    <row r="36" spans="1:2">
      <c r="A36" s="4" t="s">
        <v>393</v>
      </c>
      <c r="B36" s="6" t="n">
        <v>56610</v>
      </c>
    </row>
    <row r="37" spans="1:2">
      <c r="A37" s="4" t="s">
        <v>360</v>
      </c>
      <c r="B37" s="4" t="s">
        <v>405</v>
      </c>
    </row>
    <row r="38" spans="1:2">
      <c r="A38" s="4" t="s">
        <v>394</v>
      </c>
      <c r="B38" s="9" t="n">
        <v>18.19</v>
      </c>
    </row>
    <row r="39" spans="1:2">
      <c r="A39" s="4" t="s">
        <v>395</v>
      </c>
      <c r="B39" s="6" t="n">
        <v>44773</v>
      </c>
    </row>
    <row r="40" spans="1:2">
      <c r="A40" s="4" t="s">
        <v>394</v>
      </c>
      <c r="B40" s="9" t="n">
        <v>19.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5"/>
    <col customWidth="1" max="3" min="3" width="14"/>
  </cols>
  <sheetData>
    <row r="1" spans="1:3">
      <c r="A1" s="1" t="s">
        <v>406</v>
      </c>
      <c r="B1" s="2" t="s">
        <v>1</v>
      </c>
    </row>
    <row r="2" spans="1:3">
      <c r="B2" s="2" t="s">
        <v>2</v>
      </c>
      <c r="C2" s="2" t="s">
        <v>75</v>
      </c>
    </row>
    <row r="3" spans="1:3">
      <c r="A3" s="4" t="s">
        <v>407</v>
      </c>
      <c r="B3" s="7" t="n">
        <v>35511</v>
      </c>
      <c r="C3" s="7" t="n">
        <v>5322</v>
      </c>
    </row>
    <row r="4" spans="1:3">
      <c r="A4" s="4" t="s">
        <v>408</v>
      </c>
      <c r="B4" s="7" t="n">
        <v>149700</v>
      </c>
    </row>
    <row r="5" spans="1:3">
      <c r="A5" s="4" t="s">
        <v>409</v>
      </c>
      <c r="B5" s="4" t="s">
        <v>405</v>
      </c>
    </row>
    <row r="6" spans="1:3">
      <c r="A6" s="4" t="s">
        <v>410</v>
      </c>
      <c r="B6" s="6" t="n">
        <v>758403</v>
      </c>
    </row>
    <row r="7" spans="1:3">
      <c r="A7" s="4" t="s">
        <v>350</v>
      </c>
      <c r="B7" s="6" t="n">
        <v>758403</v>
      </c>
    </row>
    <row r="8" spans="1:3">
      <c r="A8" s="4" t="s">
        <v>411</v>
      </c>
    </row>
    <row r="9" spans="1:3">
      <c r="A9" s="4" t="s">
        <v>410</v>
      </c>
      <c r="B9" s="6" t="n">
        <v>56610</v>
      </c>
    </row>
    <row r="10" spans="1:3">
      <c r="A10" s="4" t="s">
        <v>412</v>
      </c>
      <c r="B10" s="9" t="n">
        <v>18.19</v>
      </c>
    </row>
    <row r="11" spans="1:3">
      <c r="A11" s="4" t="s">
        <v>350</v>
      </c>
      <c r="B11" s="6" t="n">
        <v>56610</v>
      </c>
    </row>
    <row r="12" spans="1:3">
      <c r="A12" s="4" t="s">
        <v>413</v>
      </c>
      <c r="B1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414</v>
      </c>
      <c r="B1" s="2" t="s">
        <v>1</v>
      </c>
    </row>
    <row r="2" spans="1:2">
      <c r="B2" s="2" t="s">
        <v>415</v>
      </c>
    </row>
    <row r="3" spans="1:2">
      <c r="A3" s="4" t="s">
        <v>416</v>
      </c>
      <c r="B3" s="7" t="n">
        <v>35679</v>
      </c>
    </row>
    <row r="4" spans="1:2">
      <c r="A4" s="4" t="s">
        <v>417</v>
      </c>
      <c r="B4" s="7" t="n">
        <v>199935</v>
      </c>
    </row>
    <row r="5" spans="1:2">
      <c r="A5" s="4" t="s">
        <v>418</v>
      </c>
      <c r="B5" s="4" t="s">
        <v>419</v>
      </c>
    </row>
    <row r="6" spans="1:2">
      <c r="A6" s="4" t="s">
        <v>420</v>
      </c>
      <c r="B6" s="4" t="s">
        <v>421</v>
      </c>
    </row>
    <row r="7" spans="1:2">
      <c r="A7" s="4" t="s">
        <v>422</v>
      </c>
    </row>
    <row r="8" spans="1:2">
      <c r="A8" s="4" t="s">
        <v>416</v>
      </c>
      <c r="B8" s="7" t="n">
        <v>1686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423</v>
      </c>
      <c r="B1" s="2" t="s">
        <v>415</v>
      </c>
    </row>
    <row r="2" spans="1:2">
      <c r="A2" s="3" t="s">
        <v>136</v>
      </c>
    </row>
    <row r="3" spans="1:2">
      <c r="A3" s="4" t="s">
        <v>424</v>
      </c>
      <c r="B3" s="7" t="n">
        <v>208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CASH</vt:lpstr>
      <vt:lpstr>1. ORGANIZATION</vt:lpstr>
      <vt:lpstr>2. GOING CONCERN</vt:lpstr>
      <vt:lpstr>3. SIGNIFICANT ACCOUNTING POLIC</vt:lpstr>
      <vt:lpstr>4. DEVELOPMENT OF CHROMAID(TM) </vt:lpstr>
      <vt:lpstr>5. AGREEMENTS WITH SUMITOMO PRE</vt:lpstr>
      <vt:lpstr>6. ACCOUNTS RECEIVABLE_CUSTOMER</vt:lpstr>
      <vt:lpstr>7. INVENTORIES</vt:lpstr>
      <vt:lpstr>8. FIXED ASSETS</vt:lpstr>
      <vt:lpstr>9. DERIVATIVE INSTRUMENTS</vt:lpstr>
      <vt:lpstr>10. INTANGIBLE ASSETS</vt:lpstr>
      <vt:lpstr>11. ACCOUNTS PAYABLE</vt:lpstr>
      <vt:lpstr>12. CONVERTIBLE NOTES PAYABLE</vt:lpstr>
      <vt:lpstr>13. NOTES PAYABLE, CAPITALIZED </vt:lpstr>
      <vt:lpstr>14. EQUITY</vt:lpstr>
      <vt:lpstr>15. STOCK OPTIONS</vt:lpstr>
      <vt:lpstr>16. OTHER SIGNIFICANT TRANSACTI</vt:lpstr>
      <vt:lpstr>17. COMMITMENTS, CONTINGENCIES </vt:lpstr>
      <vt:lpstr>18. SUBSEQUENT EVENTS</vt:lpstr>
      <vt:lpstr>3. SIGNIFICANT ACCOUNTING POL24</vt:lpstr>
      <vt:lpstr>3. SIGNIFICANT ACCOUNTING POL25</vt:lpstr>
      <vt:lpstr>8. FIXED ASSETS (Tables)</vt:lpstr>
      <vt:lpstr>9. DERIVATIVE INSTRUMENTS (Tabl</vt:lpstr>
      <vt:lpstr>10. INTANGIBLE ASSETS (Tables)</vt:lpstr>
      <vt:lpstr>13. NOTES PAYABLE, CAPITALIZE29</vt:lpstr>
      <vt:lpstr>14. EQUITY (Tables)</vt:lpstr>
      <vt:lpstr>15. STOCK OPTIONS (Tables)</vt:lpstr>
      <vt:lpstr>2. GOING CONCERN (Details Narra</vt:lpstr>
      <vt:lpstr>3. SIGNIFICANT ACCOUNTING POL33</vt:lpstr>
      <vt:lpstr>3. SIGNIFICANT ACCOUNTING POL34</vt:lpstr>
      <vt:lpstr>4. DEVELOPMENT OF CHROMAID(TM35</vt:lpstr>
      <vt:lpstr>6. ACCOUNTS RECEIVABLE_CUSTOM36</vt:lpstr>
      <vt:lpstr>7. INVENTORIES (Details Narrati</vt:lpstr>
      <vt:lpstr>8. FIXED ASSETS (Details)</vt:lpstr>
      <vt:lpstr>8. FIXED ASSETS (Details Narrat</vt:lpstr>
      <vt:lpstr>9. DERIVATIVE INSTRUMENTS (Deta</vt:lpstr>
      <vt:lpstr>9. DERIVATIVE INSTRUMENTS (De41</vt:lpstr>
      <vt:lpstr>9. DERIVATIVE INSTRUMENTS (De42</vt:lpstr>
      <vt:lpstr>10. INTANGIBLE ASSETS (Details)</vt:lpstr>
      <vt:lpstr>10. INTANGIBLE ASSETS (Details </vt:lpstr>
      <vt:lpstr>11. ACCOUNTS PAYABLE (Details N</vt:lpstr>
      <vt:lpstr>12. CONVERTIBLE NOTES PAYABLE (</vt:lpstr>
      <vt:lpstr>13. NOTES PAYABLE, CAPITALIZE47</vt:lpstr>
      <vt:lpstr>14. EQUITY (Details)</vt:lpstr>
      <vt:lpstr>14. EQUITY (Details 1)</vt:lpstr>
      <vt:lpstr>14. EQUITY (Details 2)</vt:lpstr>
      <vt:lpstr>14. EQUITY (Details Narrative)</vt:lpstr>
      <vt:lpstr>15. STOCK OPTIONS (Details)</vt:lpstr>
      <vt:lpstr>15. STOCK OPTIONS (Details 1)</vt:lpstr>
      <vt:lpstr>15. STOCK OPTIONS (Details Narr</vt:lpstr>
      <vt:lpstr>16. OTHER SIGNIFICANT TRANSAC55</vt:lpstr>
      <vt:lpstr>17. COMMITMENTS, CONTINGENCI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17:07Z</dcterms:created>
  <dcterms:modified xmlns:dcterms="http://purl.org/dc/terms/" xmlns:xsi="http://www.w3.org/2001/XMLSchema-instance" xsi:type="dcterms:W3CDTF">2016-07-29T16:17:07Z</dcterms:modified>
  <dc:title xmlns:dc="http://purl.org/dc/elements/1.1/">Untitled</dc:title>
  <dc:description xmlns:dc="http://purl.org/dc/elements/1.1/"/>
  <dc:subject xmlns:dc="http://purl.org/dc/elements/1.1/"/>
  <cp:keywords/>
  <cp:category/>
</cp:coreProperties>
</file>